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Loss Per Common Share"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 Compensation" sheetId="20" state="visible" r:id="rId20"/>
    <sheet xmlns:r="http://schemas.openxmlformats.org/officeDocument/2006/relationships" name="Commitments, Contingencies and " sheetId="21" state="visible" r:id="rId21"/>
    <sheet xmlns:r="http://schemas.openxmlformats.org/officeDocument/2006/relationships" name="Business 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Revenue (Tables)" sheetId="26" state="visible" r:id="rId26"/>
    <sheet xmlns:r="http://schemas.openxmlformats.org/officeDocument/2006/relationships" name="Loss Per Common Share (Tables)" sheetId="27" state="visible" r:id="rId27"/>
    <sheet xmlns:r="http://schemas.openxmlformats.org/officeDocument/2006/relationships" name="Inventories (Tables)" sheetId="28" state="visible" r:id="rId28"/>
    <sheet xmlns:r="http://schemas.openxmlformats.org/officeDocument/2006/relationships" name="Investments (Tables)" sheetId="29" state="visible" r:id="rId29"/>
    <sheet xmlns:r="http://schemas.openxmlformats.org/officeDocument/2006/relationships" name="Property, Plant and Equipment_2"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 Compensation (Tables)" sheetId="34" state="visible" r:id="rId34"/>
    <sheet xmlns:r="http://schemas.openxmlformats.org/officeDocument/2006/relationships" name="Business Segment Information (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Discontinued Operations (Detail" sheetId="38" state="visible" r:id="rId38"/>
    <sheet xmlns:r="http://schemas.openxmlformats.org/officeDocument/2006/relationships" name="Discontinued Operations - Sched" sheetId="39" state="visible" r:id="rId39"/>
    <sheet xmlns:r="http://schemas.openxmlformats.org/officeDocument/2006/relationships" name="Revenue (Details Narrative)" sheetId="40" state="visible" r:id="rId40"/>
    <sheet xmlns:r="http://schemas.openxmlformats.org/officeDocument/2006/relationships" name="Revenue - Schedule of Disaggreg" sheetId="41" state="visible" r:id="rId41"/>
    <sheet xmlns:r="http://schemas.openxmlformats.org/officeDocument/2006/relationships" name="Revenue - Schedule of Disaggr_2" sheetId="42" state="visible" r:id="rId42"/>
    <sheet xmlns:r="http://schemas.openxmlformats.org/officeDocument/2006/relationships" name="Loss Per Common Share (Details " sheetId="43" state="visible" r:id="rId43"/>
    <sheet xmlns:r="http://schemas.openxmlformats.org/officeDocument/2006/relationships" name="Loss Per Common Share - Schedul" sheetId="44" state="visible" r:id="rId44"/>
    <sheet xmlns:r="http://schemas.openxmlformats.org/officeDocument/2006/relationships" name="Inventories (Details Narrative)" sheetId="45" state="visible" r:id="rId45"/>
    <sheet xmlns:r="http://schemas.openxmlformats.org/officeDocument/2006/relationships" name="Inventories - Schedule of Inven" sheetId="46" state="visible" r:id="rId46"/>
    <sheet xmlns:r="http://schemas.openxmlformats.org/officeDocument/2006/relationships" name="Investments (Details Narrative)" sheetId="47" state="visible" r:id="rId47"/>
    <sheet xmlns:r="http://schemas.openxmlformats.org/officeDocument/2006/relationships" name="Investments - Summary of Invest" sheetId="48" state="visible" r:id="rId48"/>
    <sheet xmlns:r="http://schemas.openxmlformats.org/officeDocument/2006/relationships" name="Investments - Summary of Income" sheetId="49" state="visible" r:id="rId49"/>
    <sheet xmlns:r="http://schemas.openxmlformats.org/officeDocument/2006/relationships" name="Investments - Summarized Financ" sheetId="50" state="visible" r:id="rId50"/>
    <sheet xmlns:r="http://schemas.openxmlformats.org/officeDocument/2006/relationships" name="Property, Plant and Equipment_3" sheetId="51" state="visible" r:id="rId51"/>
    <sheet xmlns:r="http://schemas.openxmlformats.org/officeDocument/2006/relationships" name="Goodwill - Summary of Changes i" sheetId="52" state="visible" r:id="rId52"/>
    <sheet xmlns:r="http://schemas.openxmlformats.org/officeDocument/2006/relationships" name="Debt (Details Narrative)" sheetId="53" state="visible" r:id="rId53"/>
    <sheet xmlns:r="http://schemas.openxmlformats.org/officeDocument/2006/relationships" name="Debt - Schedule of Short-Term D" sheetId="54" state="visible" r:id="rId54"/>
    <sheet xmlns:r="http://schemas.openxmlformats.org/officeDocument/2006/relationships" name="Debt - Schedule of Short-Term_2" sheetId="55" state="visible" r:id="rId55"/>
    <sheet xmlns:r="http://schemas.openxmlformats.org/officeDocument/2006/relationships" name="Leases (Details Narrative)" sheetId="56" state="visible" r:id="rId56"/>
    <sheet xmlns:r="http://schemas.openxmlformats.org/officeDocument/2006/relationships" name="Leases - Schedule of Lease Cost" sheetId="57" state="visible" r:id="rId57"/>
    <sheet xmlns:r="http://schemas.openxmlformats.org/officeDocument/2006/relationships" name="Leases - Schedule of Future Min" sheetId="58" state="visible" r:id="rId58"/>
    <sheet xmlns:r="http://schemas.openxmlformats.org/officeDocument/2006/relationships" name="Income Taxes (Details Narrative" sheetId="59" state="visible" r:id="rId59"/>
    <sheet xmlns:r="http://schemas.openxmlformats.org/officeDocument/2006/relationships" name="Stock Compensation (Details Nar" sheetId="60" state="visible" r:id="rId60"/>
    <sheet xmlns:r="http://schemas.openxmlformats.org/officeDocument/2006/relationships" name="Stock Compensation - Summary of" sheetId="61" state="visible" r:id="rId61"/>
    <sheet xmlns:r="http://schemas.openxmlformats.org/officeDocument/2006/relationships" name="Stock Compensation - Summary _2" sheetId="62" state="visible" r:id="rId62"/>
    <sheet xmlns:r="http://schemas.openxmlformats.org/officeDocument/2006/relationships" name="Commitments, Contingencies an_2" sheetId="63" state="visible" r:id="rId63"/>
    <sheet xmlns:r="http://schemas.openxmlformats.org/officeDocument/2006/relationships" name="Business Segment Information - " sheetId="64" state="visible" r:id="rId64"/>
    <sheet xmlns:r="http://schemas.openxmlformats.org/officeDocument/2006/relationships" name="Business Segment Information _2" sheetId="65" state="visible" r:id="rId65"/>
    <sheet xmlns:r="http://schemas.openxmlformats.org/officeDocument/2006/relationships" name="Business Segment Information _3" sheetId="66" state="visible" r:id="rId66"/>
    <sheet xmlns:r="http://schemas.openxmlformats.org/officeDocument/2006/relationships" name="Business Segment Information _4"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Entity Registrant Name</t>
        </is>
      </c>
      <c r="B4" s="4" t="inlineStr">
        <is>
          <t>BALLANTYNE STRONG, INC.</t>
        </is>
      </c>
    </row>
    <row r="5">
      <c r="A5" s="4" t="inlineStr">
        <is>
          <t>Entity Central Index Key</t>
        </is>
      </c>
      <c r="B5" s="4" t="inlineStr">
        <is>
          <t>000094645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830154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3. Discontinued Operations Convergent As part of a transaction that
closed in February 2021, the Company divested its Convergent business segment. The Company’s Convergent business segment delivered
digital signage solutions and related services to large multi-location organizations in the United States and Canada. On February 1, 2021, the Company
entered into an Equity Purchase Agreement (together with the other related documents defined therein, the “Purchase Agreement”),
and closed the transactions contemplated by the Purchase Agreement, with SageNet LLC (“SageNet”). Pursuant to the Purchase
Agreement, a subsidiary of Ballantyne Strong sold 100% of the issued and outstanding limited liability company membership interests (the
“Equity Interests”) in Convergent, LLC (“Convergent”) to SageNet. The purchase price for the Equity Interests
(the “Purchase Price”) pursuant to the Purchase Agreement was (i) $15.0 million in cash and (ii) $2.5 million in the form
of a subordinated promissory note delivered by SageNet in favor of the Company (the “SageNet Promissory Note”). Per the terms
of the SageNet Promissory Note, the Company will receive twelve consecutive equal quarterly payments of principal, plus accrued interest
thereon, commencing on March 31, 2022. The Company has elected to record the SageNet Promissory Note using its historical cost basis.
Additionally, a portion of the Purchase Price was placed in escrow by SageNet, the release of which is contingent upon certain events
and conditions specified in the Purchase Agreement. The Purchase Price is also subject to adjustment based on closing working capital
of Convergent. As further consideration, SageNet also assumed approximately $5.7 million of third-party debt of Convergent, bringing the
total enterprise value for Convergent’s equity interests to approximately $23.2 million. The Company recorded a gain of $14.9 million
during the first quarter of 2021 related to the sale of Convergent. Strong Outdoor As part of transactions in May
2019 and August 2020, the Company divested its Strong Outdoor business segment. The Company’s Strong Outdoor business segment provided
outdoor advertising and experiential marketing to advertising agencies and corporate accounts, primarily in New York City. On May 21, 2019, Strong Digital
Media, LLC (“SDM”), an indirect subsidiary of Ballantyne Strong, entered into a Taxicab Advertising Collaboration Agreement
(the “Commercial Agreement”) and a Unit Purchase Agreement (the “Unit Purchase Agreement”) with Firefly Systems,
Inc. (“Firefly”), pursuant to which SDM agreed to make available to Firefly 300 digital taxi tops. Additionally, the parties
agreed to coordinate the fulfilling of SDM’s agreements with the Metropolitan Taxicab Board of Trade, Inc. (“MTBOT”)
and Creative Mobile Media, LLC (“CMM”), each dated February 8, 2018. Firefly agreed to fulfill the digital taxi top advertising
obligations under the MTBOT agreement and CMM agreement, and SDM agreed to fulfill the non-digital taxi top advertising obligations under
the MTBOT agreement and CMM agreement. Ballantyne Strong is a party to the Unit Purchase Agreement and agreed to guarantee the payment
obligations of SDM under the Commercial Agreement. As consideration for entering into these agreements, Ballantyne Strong received $4.8
million worth of Firefly’s Series A-2 preferred shares (the “Firefly Series A-2 Shares”). The Firefly Series A-2 Shares,
including those subsequently issued pursuant to an earn-out provision, were subject to a repurchase option for a period of three years
to cover SDM’s indemnity obligations and other post-closing covenants under the Commercial Agreement and the Unit Purchase Agreement.
As part of the Asset Purchase Agreement (as defined and described below), Firefly no longer has an option to repurchase any of the Firefly
Series A-2 Shares held by SDM. The 300 digital tops the Company
has made available to Firefly are subject to a master equipment lease agreement which the Company entered into during 2017. Pursuant to
the master lease agreement and the Unit Purchase Agreement, the Company will remain the primary obligor until such time as the lease expires.
In addition, of the $4.8 million worth of Firefly Series A-2 Shares received, $1.2 million worth of such shares were eligible for repurchase
by Firefly if the Company did not exercise the purchase option contained within the master lease agreement. Accordingly, the Company had
deferred recognizing an investment related to these Firefly Series A-2 Shares eligible for repurchase until such time it was reasonably
certain the Company would exercise the purchase option. The transaction, in effect, transferred control of the underlying asset to Firefly.
As additional consideration for the right to use the digital taxi tops, Firefly agreed to pay for certain of Company’s operating
expenses associated with the non-digital taxi tops. The Company concluded the payments that Firefly made on its behalf were variable payments
and were not included in the calculation of the selling profit. Therefore, the Company recorded the benefit and the related operating
expenses in the period when the changes in facts and circumstances on which the variable lease payments were based occurred. As part of
the Asset Purchase Agreement (as defined and described below) the Taxicab Advertising Collaboration Agreement dated May 21, 2019 was terminated,
which relieved the Company of its obligation to exercise the purchase option contained within the master lease agreement. As a result,
the Company recognized an additional $1.2 million investment during the year ended December 31, 2020 related to the Firefly Series A-2
Shares that were previously eligible for repurchase by Firefly. The Unit Purchase Agreement contained
an earnout provision pursuant to which SDM obtained additional Firefly Series A-2 Shares. The earnout period was from May 22, 2019 through
June 30, 2020. SDM was eligible to earn additional Firefly Series A-2 Shares equivalent to the cash collections under certain digital
top contracts that were in place at the closing of the transaction. Ballantyne Strong received the shares earned pursuant to the earnout
provision on August 3, 2020. In connection with the additional Firefly Series A-2 Shares that were received pursuant to the earnout, Ballantyne
Strong recorded an additional $0.7 million gain on the Firefly transaction during the year ended December 31, 2020. On August 3, 2020, SDM entered
into an Asset Purchase Agreement (the “Asset Purchase Agreement”) with Firefly, pursuant to which SDM agreed to sell certain
assets primarily related to its Strong Outdoor operating business to Firefly and continue to make available 300 digital taxi tops to Firefly.
SDM retained certain accounts receivable as well as liabilities other than executory obligations under transferred contracts to the extent
such liabilities are required to be performed following closing or constitute certain deferred revenue. The transaction closed on the
same day. As consideration for entering
into the Asset Purchase Agreement, SDM received approximately $0.6 million in cash consideration and approximately $3.2 million worth
of Firefly Series A-3 preferred shares (the “Firefly Series A-3 Shares”). In connection with the closing of the transactions
contemplated by the Asset Purchase Agreement, (i) SDM received approximately $1.1 million worth of Firefly’s Series A-2 Shares,
which constituted the remaining shares to be issued pursuant to the Unit Purchase Agreement; (ii) Firefly no longer had an option to repurchase
any of the Series A-2 Shares held by SDM; (iii) all accounts payable to Firefly were cancelled and forgiven; and (iv) the Commercial Agreement
dated May 21, 2019 was terminated, which relieved Ballantyne Strong of its obligation to exercise the purchase option contained within
the master lease agreement. Ballantyne Strong recorded a gain of approximately $5.3 million during the third quarter of 2020 as a result
of the transaction. As of March 31, 2021, SDM held approximately $5.7 million worth of Firefly Series A-2 Shares, which included the shares
issued to SDM as part of the May 2019 transaction and $7.4 million worth of Firefly Series A-3 Shares. As contemplated by the Asset Purchase
Agreement, Firefly Series A-2 Shares are held by SDM. Additionally, the previously issued Firefly Series A-2 Shares held by Fundamental
Global Venture Partners, LP (“FGVP”), an investment fund that was managed by Fundamental Global Investors, LLC in which SDM
was the sole limited partner, were transferred to SDM. The Asset Purchase Agreement includes customary representations and warranties.
In connection with the Asset Purchase Agreement, SDM agreed to indemnify Firefly for excluded liabilities related to the transferred business. Ballantyne Strong entered into
a Master Services Agreement (the “Master Services Agreement”) with Firefly, pursuant to which Ballantyne Strong agreed to
provide certain support services to Firefly, including remote equipment monitoring and diagnostics of screens, until no later than December
31, 2022, and to provide transition advertising instruction and integration services, content management services, ad-hoc reporting and
analysis, wireless service, advertising content management services, and mapping data until no later than six months from closing. As
consideration for entering into the Master Services Agreement, Ballantyne Strong received $2.0 million in cash consideration. The major classes of assets and
liabilities included as part of discontinued operations as of December 31, 2020 are as follows (in thousands):
December 31, 2020
Convergent Strong Outdoor Total
Accounts receivable, net $ 3,065 $ - $ 3,065
Inventories, net 312 - 312
Other current assets 371 - 371
Total current assets of discontinued operations 3,748 - 3,748
Property, plant and equipment, net 3,172 - 3,172
Intangible assets, net 753 - 753
Operating lease right-of-use assets 212 - 212
Finance lease right-of-use assets 2,235 - 2,235
Total long-term assets of discontinued operations 6,372 - 6,372
Total assets of discontinued operations $ 10,120 $ - $ 10,120
Accounts payable $ 449 $ - $ 449
Accrued expenses 812 - 812
Current portion of long-term debt 1,075 - 1,075
Current portion of operating lease obligation 108 - 108
Current portion of finance lease obligation 859 - 859
Deferred revenue and customer deposits 598 - 598
Total current liabilities of discontinued operations 3,901 - 3,901
Long-term debt, net of current portion 2,340 - 2,340
Operating lease obligation, net of current portion 107 - 107
Finance lease obligation, net of current portion 1,530 - 1,530
Other long-term liabilities 89 - 89
Total long-term liabilities of discontinued operations 4,066 - 4,066
Total liabilities of discontinued operations $ 7,967 $ - $ 7,967 The major line items constituting
the net income (loss) from discontinued operations are as follows (in thousands):
Three Months Ended March 31, 2021 Three Months Ended March 31, 2020
Convergent Strong Outdoor Total Convergent Strong Outdoor Total
Net revenues $ 1,472 $ - $ 1,472 $ 4,963 $ 1,197 $ 6,160
Cost of revenues 746 - 746 2,940 836 3,776
Gross profit 726 - 726 2,023 361 2,384
Selling and administrative expenses 1,241 - 1,241 1,101 704 1,805
(Loss) income from operations (515 ) - (515 ) 922 (343 ) 579
Gain on Convergent transaction 14,937 - 14,937 - - -
Gain on Firefly transaction - - - - 270 270
Other expense (39 ) - (39 ) (184 ) - (184 )
Income (loss) from discontinued operations 14,383 - 14,383 738 (73 ) 665
Income tax expense (58 ) - (58 ) (58 ) - (58 )
Total net income (loss) from discontinued operations $ 14,325 $ - $ 14,325 $ 680 $ (73 ) $ 6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4. Revenue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March 31, 2021 or December 31, 2020. The following tables disaggregate
the Company’s revenue by major source and by operating segment for the three months ended March 31, 2021 and March 31, 2020 (in
thousands):
Three Months Ended March 31, 2021 Three Months Ended March 31, 2020
Strong Entertainment Other Total Strong Entertainment Other Total
Screen system sales $ 2,047 $ - $ 2,047 $ 2,956 $ - $ 2,956
Digital equipment sales 1,175 - 1,175 1,649 - 1,649
Extended warranty sales 32 - 32 159 - 159
Other product sales 274 - 274 468 - 468
Total product sales 3,528 - 3,528 5,232 - 5,232
Field maintenance and monitoring services 863 - 863 1,804 - 1,804
Installation services 71 - 71 257 - 257
Other service revenues 10 300 310 20 101 121
Total service revenues 944 300 1,244 2,081 101 2,182
Total $ 4,472 $ 300 $ 4,772 $ 7,313 $ 101 $ 7,414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 because control does not transfer
to the customer until delivery.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The cost of freight and shipping to the customer is
recognized in cost of sales at the time of transfer of control to the customer. Digital equipment sales The Company recognizes revenue
on sales of digital equipment when the control of the equipment is transferred, which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in the Strong Entertainment
segment. Revenue related to time and materials-based maintenance and repair work is recognized at the point in time when the performance
obligation has been fully satisfied. Installation services The Company performs installation
services for its Strong Entertainment customers and recognizes revenue upon completion of the installations. Extended warranty sales The Company sells extended warranties
to its Strong Entertainment customers. When the Company is the primary obligor, revenue is recognized on a gross basis ratably over the
term of the extended warranty. In third party extended warranty sales, the Company is not the primary obligor, and revenue is recognized
on a net basis at the time of the sale. Timing of Revenue Recognition The following tables disaggregate
the Company’s revenue by the timing of transfer of goods or services to the customer for the three months ended March 31, 2021 and
2020 (in thousands):
Three Months Ended March 31, 2021 Three Months Ended March 31, 2020
Strong Entertainment Other Total Strong Entertainment Other Total
Point in time $ 3,756 $ 4 $ 3,760 $ 5,715 $ 4 $ 5,719
Over time 716 296 1,012 1,598 97 1,695
Total $ 4,472 $ 300 $ 4,772 $ 7,313 $ 101 $ 7,414 At March 31 2021, the unearned
revenue amount associated with long-term projects that the Company uses the percentage-of-completion method to recognize revenue, maintenance
and monitoring services and extended warranty sales in which the Company is the primary obligor was $2.0 million. The Company expects
to recognize $1.3 million of unearned revenue amounts during the remainder of 2021 and $0.7 million during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1</t>
        </is>
      </c>
    </row>
    <row r="3">
      <c r="A3" s="3" t="inlineStr">
        <is>
          <t>Earnings Per Share [Abstract]</t>
        </is>
      </c>
    </row>
    <row r="4">
      <c r="A4" s="4" t="inlineStr">
        <is>
          <t>Loss Per Common Share</t>
        </is>
      </c>
      <c r="B4" s="4" t="inlineStr">
        <is>
          <t>5. Loss Per Common Share Basic loss per share has been
computed on the basis of the weighted average number of shares of common stock outstanding. Diluted loss per share would be computed on
the basis of the weighted average number of shares of common stock outstanding after giving effect to potential common shares from dilutive
stock options and certain non-vested shares of restricted stock and restricted stock units. However, because the Company reported losses
from continuing operations in all periods presented, there were no differences between average shares used to compute basic and diluted
loss per share for the three months ended March 31, 2021 and 2020. The following table summarizes the weighted average shares used to
compute basic and diluted loss per share (in thousands):
Three Months Ended March 31,
2021 2020
Weighted average shares outstanding:
Basic weighted average shares outstanding 16,835 14,625
Dilutive effect of stock options and certain non-vested restricted stock units - -
Diluted weighted average shares outstanding 16,835 14,625 Options to purchase 514,500 and
1,057,000 shares of common stock were outstanding as of March 31, 2021 and March 31, 2020, respectively, but were not included in the
computation of diluted loss per share as the options’ exercise prices were greater than the average market price of the common shares
for each period. An additional 142,557 and 86,725 common stock equivalents related to options and restricted stock awards were excluded
for the three months ended March 31, 2021 and March 31, 2020, respectively, as their inclusion would be anti-dilutive, thereby decreasing
the net losse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6. Inventories Inventories consisted of the following
(in thousands):
March 31, 2021 December 31, 2020
Raw materials and components $ 1,485 $ 1,584
Work in process 289 141
Finished goods 566 539
$ 2,340 $ 2,264 The inventory balances were net
of reserves of approximately $0.4 million as of both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7. Investments The following summarizes our investments
(dollars in thousands):
March 31, 2021 December 31, 2020
Carrying Amount Economic Interest Carrying Amount Economic Interest
Equity Method Investments
FG Financial Group, Inc. $ 3,954 20.8 % $ 4,370 20.9 %
GreenFirst Forest Products Inc. 2,378 29.6 % 2,697 29.6 %
Total Equity Method Investments 6,332 7,067
Cost Method Investment
Firefly Systems, Inc. 13,152 13,100
Total Investments $ 19,484 $ 20,167 Equity Method Investments The following summarizes the (loss)
income of equity method investees reflected in the condensed consolidated statements of operations (in thousands):
Three Months Ended March 31,
2021 2020
Entity
FG Financial Group, Inc. $ (416 ) $ 1,417
GreenFirst Forest Products Inc. (353 ) (48 )
Total $ (769 ) $ 1,369 FG Financial Group, Inc. FG Financial Group, Inc. (“FGF”)
(formerly 1347 Property Insurance Holdings, Inc.) is a reinsurance and investment management holding company focused on opportunistic
collateralized and loss capped reinsurance, while allocating capital to special purpose acquisition companies (each, a “SPAC”)
and SPAC sponsor-related businesses. In September 2020, FGF entered into an agreement pursuant to which FGF purchased 1.1 million shares
of its outstanding common stock from an existing shareholder. The purchase of the 1.1 million shares decreased the number of outstanding
shares of FGF and increased the Company’s ownership interest to approximately 21%. The Company’s Chairman, D. Kyle Cerminara,
is the chairman of the board of directors of FGF. As of March 31, 2021, Mr. Cerminara was affiliated with entities that, when combined
with the Company’s ownership in FGF, own greater than 50% of FGF. Since FGF does not depend on the Company for continuing financial
support to maintain operations, the Company has determined that FGF is not a variable interest entity, and therefore, the Company is not
required to determine the primary beneficiary of FGF for potential consolidation. The Company did not receive dividends from FGF during
the three months ended March 31, 2021 or 2020. Based on quoted market prices, the market value of the Company’s ownership in FGF
was $4.8 million at March 31, 2021. GreenFirst Forest Products, Inc. GreenFirst Forest Products Inc.
(“GreenFirst”) (formerly Itasca Capital Ltd.) is a publicly-traded Canadian company focused on environmentally sustainable
forest management and lumber production. The Company’s Chairman, Mr. Cerminara, is chairman of the board of directors of GreenFirst,
and the Company’s former Co-Chairman, Lewis M. Johnson, is also a member of the board of directors of GreenFirst. These board seats,
combined with the Company’s 29.6% ownership of GreenFirst, provide the Company with significant influence over GreenFirst, but not
a controlling interest. The Company did not receive dividends from GreenFirst during the three months ended March 31, 2021 or 2020. Based
on quoted market prices, the market value of the Company’s ownership in GreenFirst was $15.7 million at March 31, 2021. On April 12, 2021, GreenFirst
announced that it had entered into an asset purchase agreement (the “GreenFirst Purchase Agreement”) pursuant to which it
will acquire a portfolio of forest and paper product assets (the “Assets”) at a purchase price of approximately US$214 million.
GreenFirst announced that it intends to file a prospectus to conduct a backstopped rights offering (the “Rights Offering”)
to finance a portion of the purchase price for the Assets. Pursuant to its announcement, GreenFirst intends to issue three rights (each
a “Right”) for each of its outstanding shares of common stock (each a “Common Share”) with each Right being exercisable,
at a subscription price of CDN$1.50, to acquire a subscription receipt (each a “Subscription Receipt”). Each Subscription
Receipt would, upon the closing of the transactions contemplated by the Agreement and without any further consideration, automatically
be exchanged into a Common Share. On April 10, 2021, the Company entered into a commitment letter (the “Commitment”) with
GreenFirst pursuant to which the Company agreed to participate in the Rights Offering expected to be conducted by GreenFirst. By entering
into the Commitment, the Company committed to exercise the Canadian dollar equivalent of approximately US$1.6 million of the Rights offered
in the Rights Offering. The Commitment will terminate, and the Company will be released from its obligations under the Commitment if the
Rights Offering is not completed by September 30, 2021, or such later date as agreed to between GreenFirst and the purchaser committed
to backstop the Rights Offering. As of March 31, 2021, the Company’s
retained earnings included an accumulated deficit from its equity method investees of approximately $4.8 million. The summarized financial information
presented below reflects the financial information of the Company’s equity method investees for the three months ended December
31, 2020 and 2019, consistent with the Company’s recognition of the results of its equity method investments on a one-quarter lag
(in thousands):
For the three months ended December 31, 2020 2019
Revenue (1) $ (243 ) $ 4,340
Operating (loss) income $ (3,178 ) $ 3,977
Net (loss) income $ (3,181 ) $ 8,121
(1) FGF records realized and unrealized gains and losses on investments in net investment income (loss), which is included in the revenue line above. Cost Method Investment The Company received preferred
shares of Firefly in connection with the transactions with Firefly in May 2019 and August 2020. See Note 3 for additional details. In
addition, on August 3, 2020, the Company’s Canadian subsidiary, Strong/MDI Screen Systems, Inc. (“Strong/MDI”) entered
into a Stock Purchase Agreement (the “Stock Purchase Agreement”) with Firefly, pursuant to which Strong/MDI agreed to purchase
$4.0 million worth of Firefly Series A-3 Shares. The Company and its affiliated entities have designated Kyle Cerminara, Chairman of the
Company’s board of directors and a principal of the Company’s largest shareholder, to Firefly’s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 xml:space="preserve">8. Property, Plant and Equipment, Net Property, plant and equipment,
net consisted of the following as of March 31, 2021 and December 31, 2020 (in thousands):
March 31, 2021 December 31, 2020
Land $ 51 $ 51
Buildings and improvements 6,960 6,824
Machinery and other equipment 4,688 4,635
Office furniture and fixtures 864 946
Construction in progress 134 154
Total properties, cost 12,697 12,610
Less: accumulated depreciation (7,267 ) (7,086 )
Property, plant and equipment, net $ 5,430 $ 5,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9. Goodwill The following represents a summary
of changes in the Company’s carrying amount of goodwill for the three months ended March 31, 2021 (in thousands):
Balance as of December 31, 2020 $ 938
Foreign currency translation adjustment 12
Balance as of March 31, 2021 $ 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10. Debt The Company’s short-term
debt consisted of the following as of March 31, 2021 and December 31, 2020 (in thousands):
March 31, 2021 December 31, 2020
Short-term debt:
Strong/MDI 20-year installment loan $ 2,883 $ 2,906
Strong/MDI 5-year equipment loan 378 393
Insuranace note payable 413 -
Total short-term debt $ 3,674 $ 3,299 Strong/MDI Installment Loans and Revolving Credit
Facility On September 5, 2017, the Company’s
Canadian subsidiary, Strong/MDI, entered into a demand credit agreement, as amended and restated May 15, 2018, with a bank consisting
of a revolving line of credit for up to CDN$3.5 million subject to a borrowing base requirement, a 20-year installment loan for up to
CDN$6.0 million and a 5-year installment loan for up to CDN$0.5 million. Amounts outstanding under the line of credit are payable on demand
and bear interest at the prime rate established by the lender. Amounts outstanding under the installment loans bear interest at the lender’s
prime rate plus 0.5% and are payable in monthly installments, including interest, over their respective borrowing periods. The lender
may also demand repayment of the installment loans at any time. The Strong/MDI credit facilities are secured by a lien on Strong/MDI’s
Quebec, Canada facility and substantially all of Strong/MDI’s assets. 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 As of March 31, 2021, there was CDN$3.6 million, or approximately $2.9 million, of
principal outstanding on the 20-year installment loan, which bears variable interest at 2.95%. As of March 31, 2021, there was CDN$0.5
million, or approximately $0.4 million, of principal outstanding on the 5-year installment loan, which also bears variable interest at
2.95%. Strong/MDI was in compliance with its debt covenants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1. Leases The Company and its subsidiaries
lease plant and office facilities and equipment under operating and finance leases expiring through 2028.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Lease cost Three Months Ended
March 31, 2021 March 31, 2020
Finance lease cost:
Amortization of right-of-use assets $ 242 $ 282
Interest on lease liabilities 66 95
Operating lease cost 233 304
Short-term lease cost 15 14
Sublease income (72 ) (97 )
Net lease cost $ 484 $ 598
Other information
March 31, 2021 March 31, 2020
Cash paid for amounts included in the measurement of lease liabilities:
Operating cash flows from finance leases $ 66 $ 95
Operating cash flows from operating leases $ 211 $ 274
Financing cash flows from finance leases $ 242 $ 212
Right-of-use assets obtained in exchange for new finance lease liabilities $ - $ -
Right-of-use assets obtained in exchange for new operating lease liabilities $ - $ -
As of March 31, 2021
Weighted-average remaining lease term - finance leases (years) 1.7
Weighted-average remaining lease term - operating leases (years) 7.0
Weighted-average discount rate - finance leases 13.0 %
Weighted-average discount rate - operating leases 5.0 % The following table presents a maturity analysis of
the Company’s finance and operating lease liabilities as of March 31, 2021 (in thousands):
Operating Leases Finance Leases
Remainder of 2021 $ 611 $ 922
2022 706 1,168
2023 656 -
2024 669 -
2025 683 -
Thereafter 1,766 -
Total lease payments 5,091 2,090
Less: Amount representing interest (812 ) (226 )
Present value of lease payments 4,279 1,864
Less: Current maturities (607 ) (1,047 )
Lease obligations, net of current portion $ 3,672 $ 817 On March 2, 2021, the Company
received a notice of default and demand (the “Default Notice”) from Huntington Technology Finance, Inc. (“Huntington”).
The Default Notice alleged the occurrence of an event of default under the terms of the Master Equipment Lease Agreement dated May 19,
2017 (the “Lease Agreement”) pursuant to which the Company’s subsidiaries lease certain digital taxi top advertising
signs. The Company has made all required payments to Huntington during the term of the Lease Agreement and expects to continue to make
monthly payments on a timely basis. The Default Notice did not allege that the Company has failed to make any payment or incurred any
economic or payment default. Rather, the Default Notice alleged that the Company violated certain technical covenants in the Lease Agreement.
Huntington demanded accelerated payment of the outstanding principal balance plus lessor profit and a fair market value buyout of the
assets under lease within ten days of the receipt of the Default Notice. The Company disputed Huntington’s assertion that an event
of default had occurred under the Lease Agreement and believes that many of the assertions made in the Default Notice are false, and that
the claims made in the Default Notice are therefore baseless. Accordingly, on March 3, 2021, the Company provided a written response to
Huntington detailing the Company’s position that Huntington’s allegations of an event of default under the Lease Agreement
are unfounded, and asserting the Company’s good faith belief that the Company has abided by the terms, conditions, and covenants
of the Lease Agreement. In order to resolve the situation and avoid the potential costs of a lengthy legal dispute, on April 2, 2021,
the Company entered into an Agreement of Forbearance and Conditional Sale (the “Settlement Agreement”) with Huntington and
CCA Financial, LLC. The amounts payable by the Company pursuant to the Settlement Agreement include only payments contractually due under
the Lease Agreement and do not include any additional penalties, interest, or liquidation damages. The Company agreed to accelerate payment
of the $2.1 million remaining payments contractually due under the Lease Agreement and to exercise its option to purchase the leased assets
for $1.0 million. The $2.1 million plus sales tax owed under the Lease Agreement was paid upon execution of the Settlement Agreement and
the lease equipment buyout will be paid in twelve monthly installments from June 1, 2021 to May 1, 2022. Upon payment in full, the Lease
Agreement and all obligations thereunder will termin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March 31, 2021 and December 31, 2020. During the quarter ended March
31, 2021, the Company sold its Convergent business segment. As a result, this business segment is categorized as discontinued operations
for the periods presented. The Company has sufficient net operating losses to offset Federal taxable income/loss from these discontinued
operations as well as the tax effects related to the gain on sale of discontinued operations. State income tax expense related to the
operations and sale of this entity has been allocated to discontinued operations. The Tax Cuts and Jobs Act of 2017
provides for a territorial tax system, which began in 2018. It includes the global intangible low-taxed income (“GILTI”) provision.
The GILTI provisions require the Company to include in its U.S. income tax return foreign subsidiary earnings in excess of an allowable
return on the foreign subsidiary’s tangible assets. As a result of the GILTI provisions, the Company’s inclusion of taxable
income was incorporated into the overall net operating loss and valuation allowance for the three months ended March 31, 2021 and comparative
March 31, 2020, as well as December 31, 2020. Changes in tax laws may affect
recorded deferred tax assets and liabilities and the Company’s effective tax rate in the future. On March 27, 2020, the Coronavirus
Aid, Relief, and Economic Security Act (the “CARES Act”) was enacted. The CARES Act made significant changes to Federal tax
laws, including certain changes that are retroactive to the 2019 tax year. The effects of these changes relate to deferred tax assets
and net operating losses; all of which are offset by valuation allowance. There were no material income tax consequences of this enacted
legislation on the reporting period of these condensed consolidated financial statements. The Company is subject to possible
examinations not yet initiated for Federal purposes for fiscal years 2017 through 2019. In most cases, the Company is subject to possible
examinations by state or local jurisdictions based on the particular jurisdiction’s statute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2317</v>
      </c>
      <c r="C3" s="6" t="n">
        <v>4435</v>
      </c>
    </row>
    <row r="4">
      <c r="A4" s="4" t="inlineStr">
        <is>
          <t>Restricted cash</t>
        </is>
      </c>
      <c r="B4" s="5" t="n">
        <v>150</v>
      </c>
      <c r="C4" s="5" t="n">
        <v>352</v>
      </c>
    </row>
    <row r="5">
      <c r="A5" s="4" t="inlineStr">
        <is>
          <t>Accounts receivable (net of allowance for doubtful accounts of $958 and $1,006, respectively)</t>
        </is>
      </c>
      <c r="B5" s="5" t="n">
        <v>4565</v>
      </c>
      <c r="C5" s="5" t="n">
        <v>5558</v>
      </c>
    </row>
    <row r="6">
      <c r="A6" s="4" t="inlineStr">
        <is>
          <t>Inventories, net</t>
        </is>
      </c>
      <c r="B6" s="5" t="n">
        <v>2340</v>
      </c>
      <c r="C6" s="5" t="n">
        <v>2264</v>
      </c>
    </row>
    <row r="7">
      <c r="A7" s="4" t="inlineStr">
        <is>
          <t>Current assets of discontinued operations</t>
        </is>
      </c>
      <c r="B7" s="4" t="inlineStr">
        <is>
          <t xml:space="preserve"> </t>
        </is>
      </c>
      <c r="C7" s="5" t="n">
        <v>3748</v>
      </c>
    </row>
    <row r="8">
      <c r="A8" s="4" t="inlineStr">
        <is>
          <t>Other current assets</t>
        </is>
      </c>
      <c r="B8" s="5" t="n">
        <v>1769</v>
      </c>
      <c r="C8" s="5" t="n">
        <v>1452</v>
      </c>
    </row>
    <row r="9">
      <c r="A9" s="4" t="inlineStr">
        <is>
          <t>Total current assets</t>
        </is>
      </c>
      <c r="B9" s="5" t="n">
        <v>31141</v>
      </c>
      <c r="C9" s="5" t="n">
        <v>17809</v>
      </c>
    </row>
    <row r="10">
      <c r="A10" s="4" t="inlineStr">
        <is>
          <t>Property, plant and equipment, net</t>
        </is>
      </c>
      <c r="B10" s="5" t="n">
        <v>5430</v>
      </c>
      <c r="C10" s="5" t="n">
        <v>5524</v>
      </c>
    </row>
    <row r="11">
      <c r="A11" s="4" t="inlineStr">
        <is>
          <t>Operating lease right-of-use assets</t>
        </is>
      </c>
      <c r="B11" s="5" t="n">
        <v>4152</v>
      </c>
      <c r="C11" s="5" t="n">
        <v>4304</v>
      </c>
    </row>
    <row r="12">
      <c r="A12" s="4" t="inlineStr">
        <is>
          <t>Finance lease right-of-use assets</t>
        </is>
      </c>
      <c r="B12" s="5" t="n">
        <v>3</v>
      </c>
      <c r="C12" s="5" t="n">
        <v>4</v>
      </c>
    </row>
    <row r="13">
      <c r="A13" s="4" t="inlineStr">
        <is>
          <t>Note receivable, net of current portion</t>
        </is>
      </c>
      <c r="B13" s="5" t="n">
        <v>2292</v>
      </c>
      <c r="C13" s="4" t="inlineStr">
        <is>
          <t xml:space="preserve"> </t>
        </is>
      </c>
    </row>
    <row r="14">
      <c r="A14" s="4" t="inlineStr">
        <is>
          <t>Investments</t>
        </is>
      </c>
      <c r="B14" s="5" t="n">
        <v>19484</v>
      </c>
      <c r="C14" s="5" t="n">
        <v>20167</v>
      </c>
    </row>
    <row r="15">
      <c r="A15" s="4" t="inlineStr">
        <is>
          <t>Intangible assets, net</t>
        </is>
      </c>
      <c r="B15" s="5" t="n">
        <v>282</v>
      </c>
      <c r="C15" s="5" t="n">
        <v>353</v>
      </c>
    </row>
    <row r="16">
      <c r="A16" s="4" t="inlineStr">
        <is>
          <t>Goodwill</t>
        </is>
      </c>
      <c r="B16" s="5" t="n">
        <v>950</v>
      </c>
      <c r="C16" s="5" t="n">
        <v>938</v>
      </c>
    </row>
    <row r="17">
      <c r="A17" s="4" t="inlineStr">
        <is>
          <t>Long-term assets of discontinued operations</t>
        </is>
      </c>
      <c r="B17" s="4" t="inlineStr">
        <is>
          <t xml:space="preserve"> </t>
        </is>
      </c>
      <c r="C17" s="5" t="n">
        <v>6372</v>
      </c>
    </row>
    <row r="18">
      <c r="A18" s="4" t="inlineStr">
        <is>
          <t>Other assets</t>
        </is>
      </c>
      <c r="B18" s="5" t="n">
        <v>1530</v>
      </c>
      <c r="C18" s="5" t="n">
        <v>28</v>
      </c>
    </row>
    <row r="19">
      <c r="A19" s="4" t="inlineStr">
        <is>
          <t>Total assets</t>
        </is>
      </c>
      <c r="B19" s="5" t="n">
        <v>65264</v>
      </c>
      <c r="C19" s="5" t="n">
        <v>55499</v>
      </c>
    </row>
    <row r="20">
      <c r="A20" s="3" t="inlineStr">
        <is>
          <t>Current liabilities:</t>
        </is>
      </c>
    </row>
    <row r="21">
      <c r="A21" s="4" t="inlineStr">
        <is>
          <t>Accounts payable</t>
        </is>
      </c>
      <c r="B21" s="5" t="n">
        <v>2333</v>
      </c>
      <c r="C21" s="5" t="n">
        <v>2717</v>
      </c>
    </row>
    <row r="22">
      <c r="A22" s="4" t="inlineStr">
        <is>
          <t>Accrued expenses</t>
        </is>
      </c>
      <c r="B22" s="5" t="n">
        <v>2324</v>
      </c>
      <c r="C22" s="5" t="n">
        <v>2182</v>
      </c>
    </row>
    <row r="23">
      <c r="A23" s="4" t="inlineStr">
        <is>
          <t>Short-term debt</t>
        </is>
      </c>
      <c r="B23" s="5" t="n">
        <v>3674</v>
      </c>
      <c r="C23" s="5" t="n">
        <v>3299</v>
      </c>
    </row>
    <row r="24">
      <c r="A24" s="4" t="inlineStr">
        <is>
          <t>Current portion of operating lease obligations</t>
        </is>
      </c>
      <c r="B24" s="5" t="n">
        <v>607</v>
      </c>
      <c r="C24" s="5" t="n">
        <v>619</v>
      </c>
    </row>
    <row r="25">
      <c r="A25" s="4" t="inlineStr">
        <is>
          <t>Current portion of finance lease obligations</t>
        </is>
      </c>
      <c r="B25" s="5" t="n">
        <v>1047</v>
      </c>
      <c r="C25" s="5" t="n">
        <v>1015</v>
      </c>
    </row>
    <row r="26">
      <c r="A26" s="4" t="inlineStr">
        <is>
          <t>Deferred revenue and customer deposits</t>
        </is>
      </c>
      <c r="B26" s="5" t="n">
        <v>2466</v>
      </c>
      <c r="C26" s="5" t="n">
        <v>2404</v>
      </c>
    </row>
    <row r="27">
      <c r="A27" s="4" t="inlineStr">
        <is>
          <t>Current liabilities of discontinued operations</t>
        </is>
      </c>
      <c r="B27" s="4" t="inlineStr">
        <is>
          <t xml:space="preserve"> </t>
        </is>
      </c>
      <c r="C27" s="5" t="n">
        <v>3901</v>
      </c>
    </row>
    <row r="28">
      <c r="A28" s="4" t="inlineStr">
        <is>
          <t>Total current liabilities</t>
        </is>
      </c>
      <c r="B28" s="5" t="n">
        <v>12451</v>
      </c>
      <c r="C28" s="5" t="n">
        <v>16137</v>
      </c>
    </row>
    <row r="29">
      <c r="A29" s="4" t="inlineStr">
        <is>
          <t>Operating lease obligations, net of current portion</t>
        </is>
      </c>
      <c r="B29" s="5" t="n">
        <v>3672</v>
      </c>
      <c r="C29" s="5" t="n">
        <v>3817</v>
      </c>
    </row>
    <row r="30">
      <c r="A30" s="4" t="inlineStr">
        <is>
          <t>Finance lease obligations, net of current portion</t>
        </is>
      </c>
      <c r="B30" s="5" t="n">
        <v>817</v>
      </c>
      <c r="C30" s="5" t="n">
        <v>1091</v>
      </c>
    </row>
    <row r="31">
      <c r="A31" s="4" t="inlineStr">
        <is>
          <t>Deferred income taxes</t>
        </is>
      </c>
      <c r="B31" s="5" t="n">
        <v>2991</v>
      </c>
      <c r="C31" s="5" t="n">
        <v>3099</v>
      </c>
    </row>
    <row r="32">
      <c r="A32" s="4" t="inlineStr">
        <is>
          <t>Long-term liabilities of discontinued operations</t>
        </is>
      </c>
      <c r="B32" s="4" t="inlineStr">
        <is>
          <t xml:space="preserve"> </t>
        </is>
      </c>
      <c r="C32" s="5" t="n">
        <v>4066</v>
      </c>
    </row>
    <row r="33">
      <c r="A33" s="4" t="inlineStr">
        <is>
          <t>Other long-term liabilities</t>
        </is>
      </c>
      <c r="B33" s="5" t="n">
        <v>241</v>
      </c>
      <c r="C33" s="5" t="n">
        <v>223</v>
      </c>
    </row>
    <row r="34">
      <c r="A34" s="4" t="inlineStr">
        <is>
          <t>Total liabilities</t>
        </is>
      </c>
      <c r="B34" s="5" t="n">
        <v>20172</v>
      </c>
      <c r="C34" s="5" t="n">
        <v>28433</v>
      </c>
    </row>
    <row r="35">
      <c r="A35" s="4" t="inlineStr">
        <is>
          <t>Commitments, contingencies and concentrations (Note 14)</t>
        </is>
      </c>
      <c r="C35" s="4" t="inlineStr">
        <is>
          <t xml:space="preserve"> </t>
        </is>
      </c>
    </row>
    <row r="36">
      <c r="A36" s="3" t="inlineStr">
        <is>
          <t>Stockholders' equity:</t>
        </is>
      </c>
    </row>
    <row r="37">
      <c r="A37" s="4" t="inlineStr">
        <is>
          <t>Preferred stock, par value $.01 per share; authorized 1,000 shares, none outstanding</t>
        </is>
      </c>
      <c r="B37" s="4" t="inlineStr">
        <is>
          <t xml:space="preserve"> </t>
        </is>
      </c>
      <c r="C37" s="4" t="inlineStr">
        <is>
          <t xml:space="preserve"> </t>
        </is>
      </c>
    </row>
    <row r="38">
      <c r="A38" s="4" t="inlineStr">
        <is>
          <t>Common stock, par value $.01 per share; authorized 25,000 shares; issued 21,095 and 17,596 shares at March 31, 2021 and December 31, 2020, respectively; outstanding 18,301 and 14,802 shares at March 31, 2021 and December 31, 2020, respectively</t>
        </is>
      </c>
      <c r="B38" s="5" t="n">
        <v>211</v>
      </c>
      <c r="C38" s="5" t="n">
        <v>176</v>
      </c>
    </row>
    <row r="39">
      <c r="A39" s="4" t="inlineStr">
        <is>
          <t>Additional paid-in capital</t>
        </is>
      </c>
      <c r="B39" s="5" t="n">
        <v>50295</v>
      </c>
      <c r="C39" s="5" t="n">
        <v>43713</v>
      </c>
    </row>
    <row r="40">
      <c r="A40" s="4" t="inlineStr">
        <is>
          <t>Retained earnings</t>
        </is>
      </c>
      <c r="B40" s="5" t="n">
        <v>17465</v>
      </c>
      <c r="C40" s="5" t="n">
        <v>5654</v>
      </c>
    </row>
    <row r="41">
      <c r="A41" s="4" t="inlineStr">
        <is>
          <t>Treasury stock, 2,794 shares at cost</t>
        </is>
      </c>
      <c r="B41" s="5" t="n">
        <v>-18586</v>
      </c>
      <c r="C41" s="5" t="n">
        <v>-18586</v>
      </c>
    </row>
    <row r="42">
      <c r="A42" s="4" t="inlineStr">
        <is>
          <t>Accumulated other comprehensive loss</t>
        </is>
      </c>
      <c r="B42" s="5" t="n">
        <v>-4293</v>
      </c>
      <c r="C42" s="5" t="n">
        <v>-3891</v>
      </c>
    </row>
    <row r="43">
      <c r="A43" s="4" t="inlineStr">
        <is>
          <t>Total stockholders' equity</t>
        </is>
      </c>
      <c r="B43" s="5" t="n">
        <v>45092</v>
      </c>
      <c r="C43" s="5" t="n">
        <v>27066</v>
      </c>
    </row>
    <row r="44">
      <c r="A44" s="4" t="inlineStr">
        <is>
          <t>Total liabilities and stockholders' equity</t>
        </is>
      </c>
      <c r="B44" s="6" t="n">
        <v>65264</v>
      </c>
      <c r="C44" s="6" t="n">
        <v>55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1</t>
        </is>
      </c>
    </row>
    <row r="3">
      <c r="A3" s="3" t="inlineStr">
        <is>
          <t>Share-based Payment Arrangement [Abstract]</t>
        </is>
      </c>
    </row>
    <row r="4">
      <c r="A4" s="4" t="inlineStr">
        <is>
          <t>Stock Compensation</t>
        </is>
      </c>
      <c r="B4" s="4" t="inlineStr">
        <is>
          <t>13. Stock Compensation The Company recognizes compensation
expense for all stock-based payment awards based on estimated grant date fair values. Stock-based compensation expense included in selling
and administrative expenses approximated $0.3 million for each of the three months ended March 31, 2021 and 2020.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On December 17, 2019, the Company’s stockholders approved
the amendment and restatement of the 2017 Plan to (i) increase the number of shares of the Company’s common stock authorized for
issuance under the 2017 Plan by 1,975,000 shares and (ii) extend the expiration date of the 2017 Plan by approximately two years, until
October 27, 2029. As of March 31, 2021, 2,431,856 shares were available for issuance under the amended and restated 2017 Plan. Stock Options The following table summarizes
stock option activity for the three months ended March 31, 2021:
Number of Options Weighted Average Exercise Price Per Share Weighted Average Remaining Contractual Term (Years) Aggregate Intrinsic Value (in thousands)
Outstanding at December 31, 2020 1,009,500 $ 3.99 7.3 $ 51
Granted -
Exercised -
Forfeited (142,000 ) 4.14
Expired (178,000 ) 5.05
Outstanding at March 31, 2021 689,500 $ 3.69 7.3 $ 144
Exercisable at March 31, 2021 343,000 $ 4.69 6.2 $ 7 The aggregate intrinsic value
in the table above represents the total that would have been received by the option holders if all in-the-money options had been exercised
and sold on the date indicated. As of March 31, 2021, 346,500
stock option awards were non-vested. Unrecognized compensation cost related to non-vested stock options was approximately $0.4 million,
which is expected to be recognized over a weighted average period of 2.8 years. Restricted Stock Units The Company estimates the fair
value of restricted stock awards based upon the market price of the underlying common stock on the date of grant. The following table summarizes
restricted stock unit activity for the three months ended March 31, 2021:
Number of Restricted Stock Units Weighted Average Grant Date Fair Value
Non-vested at December 31, 2020 604,687 $ 2.38
Granted 78,493 2.01
Shares vested (212,699 ) 3.12
Shares forfeited -
Non-vested at March 31, 2021 470,481 $ 2.17 As of March 31, 2021, the total
unrecognized compensation cost related to non-vested restricted stock unit awards was approximately $1.0 million, which is expected to
be recognized over a weighted average period of 1.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3 Months Ended</t>
        </is>
      </c>
    </row>
    <row r="2">
      <c r="B2" s="2" t="inlineStr">
        <is>
          <t>Mar. 31, 2021</t>
        </is>
      </c>
    </row>
    <row r="3">
      <c r="A3" s="3" t="inlineStr">
        <is>
          <t>Commitments and Contingencies Disclosure [Abstract]</t>
        </is>
      </c>
    </row>
    <row r="4">
      <c r="A4" s="4" t="inlineStr">
        <is>
          <t>Commitments, Contingencies and Concentrations</t>
        </is>
      </c>
      <c r="B4" s="4" t="inlineStr">
        <is>
          <t>14. Commitments, Contingencies and Concentrations Litigation The Company is involved, from
time to time, in certain legal disputes in the ordinary course of business operations. No such disputes, individually or in the aggregate,
are expected to have a material effect on the Company’s business or financial condition. The Company
is named as a defendant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the Company. In the Company’s experience,
a large percentage of these types of claims have never been substantiated and have been dismissed by the courts. The Company has not suffered
any adverse verdict in a trial court proceeding related to asbestos claims and intends to continue to defend these lawsuits. When appropriate,
the Company may settle certain claims. The Company does not expect the resolution of these cases to have a material adverse effect on
the Company’s financial condition, results of operations or cash flows. Concentrations The Company’s top ten customers
accounted for approximately 56% of consolidated net revenues during the three months ended March 31, 2021. Trade accounts receivable from
these customers represented approximately 35% of net consolidated receivables at March 31, 2021. None of the Company’s customers
accounted for more than 10% of both its consolidated net revenues during the three months ended March 31, 2021 and its net consolidated
receivables as of March 31, 2021.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Financial instruments that potentially
expose the Company to a concentration of credit risk principally consist of accounts receivable and the SageNet Promissory Note. The
Company sells product to a large number of customers in many different geographic regions. To minimize credit risk, the Company performs
ongoing credit evaluations of its customers’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15. Business Segment Information The Company conducts its operations
primarily through its Strong Entertainment business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The Company’s operating segments were determined
based on the manner in which management organizes segments for making operating decisions and assessing performance. Summary by Business Segments
Three Months Ended March 31,
2021 2020
(in thousands)
Net revenues
Strong Entertainment $ 4,472 $ 7,313
Other 300 101
Total net revenues 4,772 7,414
Gross profit
Strong Entertainment 889 1,795
Other 271 72
Total gross profit 1,160 1,867
Operating loss
Strong Entertainment (247 ) (374 )
Other (13 ) (206 )
Total segment operating income (260 ) (580 )
Unallocated administrative expenses (1,497 ) (1,921 )
Loss from operations (1,757 ) (2,501 )
Other income, net 81 420
Loss from continuing operations before income taxes and equity method investment loss $ (1,676 ) $ (2,081 )
(In thousands) March 31, 2021 December 31, 2020
Identifiable assets
Strong Entertainment $ 24,084 $ 21,408
Corporate assets 41,180 23,971
Discontinued operations - 10,120
Total $ 65,264 $ 55,499 Summary by Geographical Area
Three Months Ended March 31,
(In thousands) 2021 2020
Net revenues
United States $ 4,149 $ 5,851
Canada 197 408
China 2 201
Mexico 16 78
Latin America 42 276
Europe 51 194
Asia (excluding China) 132 258
Other 183 148
Total $ 4,772 $ 7,414
(In thousands) March 31, 2021 December 31, 2020
Identifiable assets
United States $ 46,830 $ 34,924
Canada 18,434 20,575
Total $ 65,264 $ 55,499 Net revenues by business segment
are to unaffiliated customers. Net revenues by geographical area are based on destination of sales. Identifiable assets by geographical
area are based on location of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include the accounts of the Company and all majority-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0. The condensed consolidated balance
sheet as of December 31, 2020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t>
        </is>
      </c>
    </row>
    <row r="5">
      <c r="A5" s="4" t="inlineStr">
        <is>
          <t>Use of Management Estimates</t>
        </is>
      </c>
      <c r="B5" s="4" t="inlineStr">
        <is>
          <t>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Significant uncertainty remains
surrounding the COVID-19 global pandemic and the extent and duration of the impacts that it may have on the Company, as well as its customers,
suppliers, and employees. While cinema and theme park operators in the United States and other parts of the world are in process of returning
to “normal”, there continue to be spikes in COVID-19 cases and new variants in various parts of the world that could impact
the pace of recovery in our markets. Accordingly, there continues to be a heightened potential for future reserves against trade receivables,
inventory write downs and impairments of long-lived assets, goodwill, intangible assets and investments. In the current environment, assumptions
about future financial and operational performance, supply chain pricing and availability and customer creditworthiness have greater variability
than normal, which could in the future significantly affect the valuation of the Company’s assets, both financial and non-financial.
As an understanding of the longer-term impacts of COVID-19 on the Company’s customers and business develops, there is heightened
potential for changes in these views over the remainder of 2021, and potentially beyond.</t>
        </is>
      </c>
    </row>
    <row r="6">
      <c r="A6" s="4" t="inlineStr">
        <is>
          <t>Restricted Cash</t>
        </is>
      </c>
      <c r="B6" s="4" t="inlineStr">
        <is>
          <t>Restricted Cash Restricted cash represents amounts
held in a collateral account for the Company’s corporate travel and purchasing credit card program.</t>
        </is>
      </c>
    </row>
    <row r="7">
      <c r="A7" s="4" t="inlineStr">
        <is>
          <t>Accounts Receivable</t>
        </is>
      </c>
      <c r="B7" s="4" t="inlineStr">
        <is>
          <t>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t>
        </is>
      </c>
    </row>
    <row r="8">
      <c r="A8" s="4" t="inlineStr">
        <is>
          <t>Investments</t>
        </is>
      </c>
      <c r="B8" s="4" t="inlineStr">
        <is>
          <t>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densed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Investments in nonmarketable unconsolidated entities in which the Company is not able to exercise significant influence
(“Cost Method Investments”) are accounted for at the Company’s initial cost, minus any impairment (if any), plus or
minus changes resulting from observable price changes in orderly transactions for the identical or a similar investment of the same issuer.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ees as of March 31, 2021 and determined that the Company’s proportionate economic
interest in the investees indicate that the investments were not impaired. The carrying value of our equity method and cost method investments
is reported as “investments” on the condensed consolidated balance sheets. Notes 3 and 7 contain additional information on
our equity method and cost method investments.</t>
        </is>
      </c>
    </row>
    <row r="9">
      <c r="A9" s="4" t="inlineStr">
        <is>
          <t>Fair Value of Financial Instruments</t>
        </is>
      </c>
      <c r="B9" s="4" t="inlineStr">
        <is>
          <t>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March 31, 2021 and December 31, 2020. Fair values measured on a recurring
basis at March 31, 2021 (in thousands):
Level 1 Level 2 Level 3 Total
Cash and cash equivalents $ 22,317 $ - $ - $ 22,317
Restricted cash 150 - - 150
Total $ 22,467 $ - $ - $ 22,467 Fair values measured on a recurring
basis at December 31, 2020 (in thousands):
Level 1 Level 2 Level 3 Total
Cash and cash equivalents $ 4,435 $ - $ - $ 4,435
Restricted cash 352 - - 352
Total $ 4,787 $ - $ - $ 4,787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fair value of the Company’s equity method investments was $20.6 million at March 31, 2021 (see Note 7).</t>
        </is>
      </c>
    </row>
    <row r="10">
      <c r="A10" s="4" t="inlineStr">
        <is>
          <t>Recently Adopted Accounting Pronouncements</t>
        </is>
      </c>
      <c r="B10" s="4" t="inlineStr">
        <is>
          <t>Recently Adopted Accounting Pronouncements In December 2019, the Financial
Account Standards Board (“FASB”) issued Accounting Standards Update (“ASU”) 2019-12, “Income Taxes (Topic
740): Simplifying the Accounting for Income Taxes.” This ASU removes certain exceptions for investments, intraperiod allocations
and interim tax calculations and adds guidance to reduce complexity in accounting for income taxes. The effective date of the standard
is annual periods beginning after December 15, 2020, with early adoption permitted. The various amendments in the standard are applied
on a retrospective basis, modified retrospective basis and prospective basis, depending on the amendment. The Company early adopted this
ASU effective January 1, 2020. The adoption did not have a material impact on the Company’s consolidated financial statements. In January 2020, the FASB issued
ASU 2020-01, “Clarifying the Interactions Between Topic 321, Topic 323, and Topic 815.” This ASU clarifies the interaction
between accounting standards related to equity securities, equity method investments and certain derivatives. The effective date of the
standard is annual periods beginning after December 15, 2020, and interim periods within those fiscal years. The adoption did not have
a material impact on the Company’s consolidated financial statements.</t>
        </is>
      </c>
    </row>
    <row r="11">
      <c r="A11" s="4" t="inlineStr">
        <is>
          <t>Recently Issued Accounting Pronouncements</t>
        </is>
      </c>
      <c r="B11" s="4" t="inlineStr">
        <is>
          <t>Recently Issued Accounting Pronouncements In April 2020, the FASB issued
a question-and-answer document to address stakeholder questions on the application of the lease accounting guidance for lease concessions
related to the effects of the COVID-19 pandemic.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As a result of the COVID-19 pandemic, the Company received certain lease concessions
in the form of rent deferrals during 2020. The Company chose to implement the policy election provided by the FASB to record rent concessions
as if no modifications to leases contracts were made, and thus no changes to the lease obligations were recorded in respect to these concessions.
As of March 31, 2021, the Company had outstanding deferred rent of $0.1 million, which will be paid over the remaining term of the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 Measured Financial Assets and Liabilities</t>
        </is>
      </c>
      <c r="B4" s="4" t="inlineStr">
        <is>
          <t xml:space="preserve">Fair values measured on a recurring
basis at March 31, 2021 (in thousands):
Level 1 Level 2 Level 3 Total
Cash and cash equivalents $ 22,317 $ - $ - $ 22,317
Restricted cash 150 - - 150
Total $ 22,467 $ - $ - $ 22,467 Fair values measured on a recurring
basis at December 31, 2020 (in thousands):
Level 1 Level 2 Level 3 Total
Cash and cash equivalents $ 4,435 $ - $ - $ 4,435
Restricted cash 352 - - 352
Total $ 4,787 $ - $ - $ 4,7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Financial Results of Discontinued Operations</t>
        </is>
      </c>
      <c r="B4" s="4" t="inlineStr">
        <is>
          <t xml:space="preserve">The major classes of assets and
liabilities included as part of discontinued operations as of December 31, 2020 are as follows (in thousands):
December 31, 2020
Convergent Strong Outdoor Total
Accounts receivable, net $ 3,065 $ - $ 3,065
Inventories, net 312 - 312
Other current assets 371 - 371
Total current assets of discontinued operations 3,748 - 3,748
Property, plant and equipment, net 3,172 - 3,172
Intangible assets, net 753 - 753
Operating lease right-of-use assets 212 - 212
Finance lease right-of-use assets 2,235 - 2,235
Total long-term assets of discontinued operations 6,372 - 6,372
Total assets of discontinued operations $ 10,120 $ - $ 10,120
Accounts payable $ 449 $ - $ 449
Accrued expenses 812 - 812
Current portion of long-term debt 1,075 - 1,075
Current portion of operating lease obligation 108 - 108
Current portion of finance lease obligation 859 - 859
Deferred revenue and customer deposits 598 - 598
Total current liabilities of discontinued operations 3,901 - 3,901
Long-term debt, net of current portion 2,340 - 2,340
Operating lease obligation, net of current portion 107 - 107
Finance lease obligation, net of current portion 1,530 - 1,530
Other long-term liabilities 89 - 89
Total long-term liabilities of discontinued operations 4,066 - 4,066
Total liabilities of discontinued operations $ 7,967 $ - $ 7,967 The major line items constituting
the net income (loss) from discontinued operations are as follows (in thousands):
Three Months Ended March 31, 2021 Three Months Ended March 31, 2020
Convergent Strong Outdoor Total Convergent Strong Outdoor Total
Net revenues $ 1,472 $ - $ 1,472 $ 4,963 $ 1,197 $ 6,160
Cost of revenues 746 - 746 2,940 836 3,776
Gross profit 726 - 726 2,023 361 2,384
Selling and administrative expenses 1,241 - 1,241 1,101 704 1,805
(Loss) income from operations (515 ) - (515 ) 922 (343 ) 579
Gain on Convergent transaction 14,937 - 14,937 - - -
Gain on Firefly transaction - - - - 270 270
Other expense (39 ) - (39 ) (184 ) - (184 )
Income (loss) from discontinued operations 14,383 - 14,383 738 (73 ) 665
Income tax expense (58 ) - (58 ) (58 ) - (58 )
Total net income (loss) from discontinued operations $ 14,325 $ - $ 14,325 $ 680 $ (73 ) $ 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1</t>
        </is>
      </c>
    </row>
    <row r="3">
      <c r="A3" s="4" t="inlineStr">
        <is>
          <t>Major Source [Member]</t>
        </is>
      </c>
    </row>
    <row r="4">
      <c r="A4" s="4" t="inlineStr">
        <is>
          <t>Schedule of Disaggregation of Revenue</t>
        </is>
      </c>
      <c r="B4" s="4" t="inlineStr">
        <is>
          <t xml:space="preserve">The following tables disaggregate
the Company’s revenue by major source and by operating segment for the three months ended March 31, 2021 and March 31, 2020 (in
thousands):
Three Months Ended March 31, 2021 Three Months Ended March 31, 2020
Strong Entertainment Other Total Strong Entertainment Other Total
Screen system sales $ 2,047 $ - $ 2,047 $ 2,956 $ - $ 2,956
Digital equipment sales 1,175 - 1,175 1,649 - 1,649
Extended warranty sales 32 - 32 159 - 159
Other product sales 274 - 274 468 - 468
Total product sales 3,528 - 3,528 5,232 - 5,232
Field maintenance and monitoring services 863 - 863 1,804 - 1,804
Installation services 71 - 71 257 - 257
Other service revenues 10 300 310 20 101 121
Total service revenues 944 300 1,244 2,081 101 2,182
Total $ 4,472 $ 300 $ 4,772 $ 7,313 $ 101 $ 7,414 </t>
        </is>
      </c>
    </row>
    <row r="5">
      <c r="A5" s="4" t="inlineStr">
        <is>
          <t>Timing of Transfer [Member]</t>
        </is>
      </c>
    </row>
    <row r="6">
      <c r="A6" s="4" t="inlineStr">
        <is>
          <t>Schedule of Disaggregation of Revenue</t>
        </is>
      </c>
      <c r="B6" s="4" t="inlineStr">
        <is>
          <t xml:space="preserve">The following tables disaggregate
the Company’s revenue by the timing of transfer of goods or services to the customer for the three months ended March 31, 2021 and
2020 (in thousands):
Three Months Ended March 31, 2021 Three Months Ended March 31, 2020
Strong Entertainment Other Total Strong Entertainment Other Total
Point in time $ 3,756 $ 4 $ 3,760 $ 5,715 $ 4 $ 5,719
Over time 716 296 1,012 1,598 97 1,695
Total $ 4,472 $ 300 $ 4,772 $ 7,313 $ 101 $ 7,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1</t>
        </is>
      </c>
    </row>
    <row r="3">
      <c r="A3" s="3" t="inlineStr">
        <is>
          <t>Earnings Per Share [Abstract]</t>
        </is>
      </c>
    </row>
    <row r="4">
      <c r="A4" s="4" t="inlineStr">
        <is>
          <t>Schedule of Reconciliation Weighted Average Between Basic and Diluted Earnings Per Share</t>
        </is>
      </c>
      <c r="B4" s="4" t="inlineStr">
        <is>
          <t xml:space="preserve">The following table summarizes
the weighted average shares used to compute basic and diluted loss per share (in thousands):
Three Months Ended March 31,
2021 2020
Weighted average shares outstanding:
Basic weighted average shares outstanding 16,835 14,625
Dilutive effect of stock options and certain non-vested restricted stock units - -
Diluted weighted average shares outstanding 16,835 14,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in thousands):
March 31, 2021 December 31, 2020
Raw materials and components $ 1,485 $ 1,584
Work in process 289 141
Finished goods 566 539
$ 2,340 $ 2,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1</t>
        </is>
      </c>
    </row>
    <row r="3">
      <c r="A3" s="3" t="inlineStr">
        <is>
          <t>Equity Method Investments and Joint Ventures [Abstract]</t>
        </is>
      </c>
    </row>
    <row r="4">
      <c r="A4" s="4" t="inlineStr">
        <is>
          <t>Summary of Investments</t>
        </is>
      </c>
      <c r="B4" s="4" t="inlineStr">
        <is>
          <t xml:space="preserve">The following summarizes our investments
(dollars in thousands):
March 31, 2021 December 31, 2020
Carrying Amount Economic Interest Carrying Amount Economic Interest
Equity Method Investments
FG Financial Group, Inc. $ 3,954 20.8 % $ 4,370 20.9 %
GreenFirst Forest Products Inc. 2,378 29.6 % 2,697 29.6 %
Total Equity Method Investments 6,332 7,067
Cost Method Investment
Firefly Systems, Inc. 13,152 13,100
Total Investments $ 19,484 $ 20,167 </t>
        </is>
      </c>
    </row>
    <row r="5">
      <c r="A5" s="4" t="inlineStr">
        <is>
          <t>Summary of Income (Loss) of Equity Method Investees</t>
        </is>
      </c>
      <c r="B5" s="4" t="inlineStr">
        <is>
          <t xml:space="preserve">The following summarizes the (loss)
income of equity method investees reflected in the condensed consolidated statements of operations (in thousands):
Three Months Ended March 31,
2021 2020
Entity
FG Financial Group, Inc. $ (416 ) $ 1,417
GreenFirst Forest Products Inc. (353 ) (48 )
Total $ (769 ) $ 1,369 </t>
        </is>
      </c>
    </row>
    <row r="6">
      <c r="A6" s="4" t="inlineStr">
        <is>
          <t>Summarized Financial Information</t>
        </is>
      </c>
      <c r="B6" s="4" t="inlineStr">
        <is>
          <t>The summarized financial information
presented below reflects the financial information of the Company’s equity method investees for the three months ended December
31, 2020 and 2019, consistent with the Company’s recognition of the results of its equity method investments on a one-quarter lag
(in thousands):
For the three months ended December 31, 2020 2019
Revenue (1) $ (243 ) $ 4,340
Operating (loss) income $ (3,178 ) $ 3,977
Net (loss) income $ (3,181 ) $ 8,121
(1) FGF records realized and unrealized gains and losses on investments in net investment income (loss), which is included in the revenue lin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 receivable</t>
        </is>
      </c>
      <c r="B3" s="6" t="n">
        <v>958</v>
      </c>
      <c r="C3" s="6" t="n">
        <v>1006</v>
      </c>
    </row>
    <row r="4">
      <c r="A4" s="4" t="inlineStr">
        <is>
          <t>Preferred stock par value</t>
        </is>
      </c>
      <c r="B4" s="7" t="n">
        <v>0.01</v>
      </c>
      <c r="C4" s="7" t="n">
        <v>0.01</v>
      </c>
    </row>
    <row r="5">
      <c r="A5" s="4" t="inlineStr">
        <is>
          <t>Preferred stock, shares authorized</t>
        </is>
      </c>
      <c r="B5" s="5" t="n">
        <v>1000000</v>
      </c>
      <c r="C5" s="5" t="n">
        <v>1000000</v>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25000000</v>
      </c>
      <c r="C8" s="5" t="n">
        <v>25000000</v>
      </c>
    </row>
    <row r="9">
      <c r="A9" s="4" t="inlineStr">
        <is>
          <t>Common stock, shares issued</t>
        </is>
      </c>
      <c r="B9" s="5" t="n">
        <v>21095000</v>
      </c>
      <c r="C9" s="5" t="n">
        <v>17596000</v>
      </c>
    </row>
    <row r="10">
      <c r="A10" s="4" t="inlineStr">
        <is>
          <t>Common stock, shares outstanding</t>
        </is>
      </c>
      <c r="B10" s="5" t="n">
        <v>18301000</v>
      </c>
      <c r="C10" s="5" t="n">
        <v>14802000</v>
      </c>
    </row>
    <row r="11">
      <c r="A11" s="4" t="inlineStr">
        <is>
          <t>Common shares in treasury, shares</t>
        </is>
      </c>
      <c r="B11" s="5" t="n">
        <v>2794000</v>
      </c>
      <c r="C11" s="5" t="n">
        <v>27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 Net</t>
        </is>
      </c>
      <c r="B4" s="4" t="inlineStr">
        <is>
          <t xml:space="preserve">Property, plant and equipment,
net consisted of the following as of March 31, 2021 and December 31, 2020 (in thousands):
March 31, 2021 December 31, 2020
Land $ 51 $ 51
Buildings and improvements 6,960 6,824
Machinery and other equipment 4,688 4,635
Office furniture and fixtures 864 946
Construction in progress 134 154
Total properties, cost 12,697 12,610
Less: accumulated depreciation (7,267 ) (7,086 )
Property, plant and equipment, net $ 5,430 $ 5,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ummary of Changes in Carrying Amount of Goodwill</t>
        </is>
      </c>
      <c r="B4" s="4" t="inlineStr">
        <is>
          <t xml:space="preserve">The following represents a summary
of changes in the Company’s carrying amount of goodwill for the three months ended March 31, 2021 (in thousands):
Balance as of December 31, 2020 $ 938
Foreign currency translation adjustment 12
Balance as of March 31, 2021 $ 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Short-term Debt</t>
        </is>
      </c>
      <c r="B4" s="4" t="inlineStr">
        <is>
          <t xml:space="preserve">The Company’s short-term
debt consisted of the following as of March 31, 2021 and December 31, 2020 (in thousands):
March 31, 2021 December 31, 2020
Short-term debt:
Strong/MDI 20-year installment loan $ 2,883 $ 2,906
Strong/MDI 5-year equipment loan 378 393
Insuranace note payable 413 -
Total short-term debt $ 3,674 $ 3,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s and Other Lease Information</t>
        </is>
      </c>
      <c r="B4" s="4" t="inlineStr">
        <is>
          <t>The following tables present the
Company’s lease costs and other lease information (dollars in thousands):
Lease cost Three Months Ended
March 31, 2021 March 31, 2020
Finance lease cost:
Amortization of right-of-use assets $ 242 $ 282
Interest on lease liabilities 66 95
Operating lease cost 233 304
Short-term lease cost 15 14
Sublease income (72 ) (97 )
Net lease cost $ 484 $ 598
Other information
March 31, 2021 March 31, 2020
Cash paid for amounts included in the measurement of lease liabilities:
Operating cash flows from finance leases $ 66 $ 95
Operating cash flows from operating leases $ 211 $ 274
Financing cash flows from finance leases $ 242 $ 212
Right-of-use assets obtained in exchange for new finance lease liabilities $ - $ -
Right-of-use assets obtained in exchange for new operating lease liabilities $ - $ -
As of March 31, 2021
Weighted-average remaining lease term - finance leases (years) 1.7
Weighted-average remaining lease term - operating leases (years) 7.0
Weighted-average discount rate - finance leases 13.0 %
Weighted-average discount rate - operating leases 5.0 %</t>
        </is>
      </c>
    </row>
    <row r="5">
      <c r="A5" s="4" t="inlineStr">
        <is>
          <t>Schedule of Future Minimum Lease Payments</t>
        </is>
      </c>
      <c r="B5" s="4" t="inlineStr">
        <is>
          <t xml:space="preserve">The following table presents a maturity analysis of
the Company’s finance and operating lease liabilities as of March 31, 2021 (in thousands):
Operating Leases Finance Leases
Remainder of 2021 $ 611 $ 922
2022 706 1,168
2023 656 -
2024 669 -
2025 683 -
Thereafter 1,766 -
Total lease payments 5,091 2,090
Less: Amount representing interest (812 ) (226 )
Present value of lease payments 4,279 1,864
Less: Current maturities (607 ) (1,047 )
Lease obligations, net of current portion $ 3,672 $ 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1</t>
        </is>
      </c>
    </row>
    <row r="3">
      <c r="A3" s="3" t="inlineStr">
        <is>
          <t>Share-based Payment Arrangement [Abstract]</t>
        </is>
      </c>
    </row>
    <row r="4">
      <c r="A4" s="4" t="inlineStr">
        <is>
          <t>Summary of Stock Options Activities</t>
        </is>
      </c>
      <c r="B4" s="4" t="inlineStr">
        <is>
          <t xml:space="preserve">The following table summarizes
stock option activity for the three months ended March 31, 2021:
Number of Options Weighted Average Exercise Price Per Share Weighted Average Remaining Contractual Term (Years) Aggregate Intrinsic Value (in thousands)
Outstanding at December 31, 2020 1,009,500 $ 3.99 7.3 $ 51
Granted -
Exercised -
Forfeited (142,000 ) 4.14
Expired (178,000 ) 5.05
Outstanding at March 31, 2021 689,500 $ 3.69 7.3 $ 144
Exercisable at March 31, 2021 343,000 $ 4.69 6.2 $ 7 </t>
        </is>
      </c>
    </row>
    <row r="5">
      <c r="A5" s="4" t="inlineStr">
        <is>
          <t>Summary of Restricted Stock Activity</t>
        </is>
      </c>
      <c r="B5" s="4" t="inlineStr">
        <is>
          <t xml:space="preserve">The following table summarizes
restricted stock unit activity for the three months ended March 31, 2021:
Number of Restricted Stock Units Weighted Average Grant Date Fair Value
Non-vested at December 31, 2020 604,687 $ 2.38
Granted 78,493 2.01
Shares vested (212,699 ) 3.12
Shares forfeited -
Non-vested at March 31, 2021 470,481 $ 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Summary by Business Segments
Three Months Ended March 31,
2021 2020
(in thousands)
Net revenues
Strong Entertainment $ 4,472 $ 7,313
Other 300 101
Total net revenues 4,772 7,414
Gross profit
Strong Entertainment 889 1,795
Other 271 72
Total gross profit 1,160 1,867
Operating loss
Strong Entertainment (247 ) (374 )
Other (13 ) (206 )
Total segment operating income (260 ) (580 )
Unallocated administrative expenses (1,497 ) (1,921 )
Loss from operations (1,757 ) (2,501 )
Other income, net 81 420
Loss from continuing operations before income taxes and equity method investment loss $ (1,676 ) $ (2,081 )</t>
        </is>
      </c>
    </row>
    <row r="5">
      <c r="A5" s="4" t="inlineStr">
        <is>
          <t>Reconciliation of Assets from Segment to Consolidated</t>
        </is>
      </c>
      <c r="B5" s="4" t="inlineStr">
        <is>
          <t>(In thousands) March 31, 2021 December 31, 2020
Identifiable assets
Strong Entertainment $ 24,084 $ 21,408
Corporate assets 41,180 23,971
Discontinued operations - 10,120
Total $ 65,264 $ 55,499</t>
        </is>
      </c>
    </row>
    <row r="6">
      <c r="A6" s="4" t="inlineStr">
        <is>
          <t>Schedule of Segment Reporting Information by Geographic Area</t>
        </is>
      </c>
      <c r="B6" s="4" t="inlineStr">
        <is>
          <t xml:space="preserve">Summary by Geographical Area
Three Months Ended March 31,
(In thousands) 2021 2020
Net revenues
United States $ 4,149 $ 5,851
Canada 197 408
China 2 201
Mexico 16 78
Latin America 42 276
Europe 51 194
Asia (excluding China) 132 258
Other 183 148
Total $ 4,772 $ 7,414 </t>
        </is>
      </c>
    </row>
    <row r="7">
      <c r="A7" s="4" t="inlineStr">
        <is>
          <t>Summary of Identifiable Assets by Geographical Area</t>
        </is>
      </c>
      <c r="B7" s="4" t="inlineStr">
        <is>
          <t xml:space="preserve">(In thousands) March 31, 2021 December 31, 2020
Identifiable assets
United States $ 46,830 $ 34,924
Canada 18,434 20,575
Total $ 65,264 $ 55,4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Details Narrative) $ in Thousands</t>
        </is>
      </c>
      <c r="B1" s="2" t="inlineStr">
        <is>
          <t>3 Months Ended</t>
        </is>
      </c>
    </row>
    <row r="2">
      <c r="B2" s="2" t="inlineStr">
        <is>
          <t>Mar. 31, 2021USD ($)</t>
        </is>
      </c>
    </row>
    <row r="3">
      <c r="A3" s="3" t="inlineStr">
        <is>
          <t>Accounting Policies [Abstract]</t>
        </is>
      </c>
    </row>
    <row r="4">
      <c r="A4" s="4" t="inlineStr">
        <is>
          <t>Quoted fair value of company's ownership</t>
        </is>
      </c>
      <c r="B4" s="6" t="n">
        <v>20600</v>
      </c>
    </row>
    <row r="5">
      <c r="A5" s="4" t="inlineStr">
        <is>
          <t>Outstanding deferred rent</t>
        </is>
      </c>
      <c r="B5" s="6"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air Value Measured Financial Assets and Liabilities (Details) - USD ($) $ in Thousands</t>
        </is>
      </c>
      <c r="B1" s="2" t="inlineStr">
        <is>
          <t>Mar. 31, 2021</t>
        </is>
      </c>
      <c r="C1" s="2" t="inlineStr">
        <is>
          <t>Dec. 31, 2020</t>
        </is>
      </c>
      <c r="D1" s="2" t="inlineStr">
        <is>
          <t>Mar. 31, 2020</t>
        </is>
      </c>
    </row>
    <row r="2">
      <c r="A2" s="3" t="inlineStr">
        <is>
          <t>Fair Value, Balance Sheet Grouping, Financial Statement Captions [Line Items]</t>
        </is>
      </c>
    </row>
    <row r="3">
      <c r="A3" s="4" t="inlineStr">
        <is>
          <t>Cash and cash equivalents</t>
        </is>
      </c>
      <c r="B3" s="6" t="n">
        <v>22317</v>
      </c>
      <c r="C3" s="6" t="n">
        <v>4435</v>
      </c>
    </row>
    <row r="4">
      <c r="A4" s="4" t="inlineStr">
        <is>
          <t>Restricted cash</t>
        </is>
      </c>
      <c r="B4" s="5" t="n">
        <v>150</v>
      </c>
      <c r="C4" s="5" t="n">
        <v>352</v>
      </c>
      <c r="D4" s="6" t="n">
        <v>351</v>
      </c>
    </row>
    <row r="5">
      <c r="A5" s="4" t="inlineStr">
        <is>
          <t>Total</t>
        </is>
      </c>
      <c r="B5" s="5" t="n">
        <v>22467</v>
      </c>
      <c r="C5" s="5" t="n">
        <v>4787</v>
      </c>
    </row>
    <row r="6">
      <c r="A6" s="4" t="inlineStr">
        <is>
          <t>Level 1 [Member]</t>
        </is>
      </c>
    </row>
    <row r="7">
      <c r="A7" s="3" t="inlineStr">
        <is>
          <t>Fair Value, Balance Sheet Grouping, Financial Statement Captions [Line Items]</t>
        </is>
      </c>
    </row>
    <row r="8">
      <c r="A8" s="4" t="inlineStr">
        <is>
          <t>Cash and cash equivalents</t>
        </is>
      </c>
      <c r="B8" s="5" t="n">
        <v>22317</v>
      </c>
      <c r="C8" s="5" t="n">
        <v>4435</v>
      </c>
    </row>
    <row r="9">
      <c r="A9" s="4" t="inlineStr">
        <is>
          <t>Restricted cash</t>
        </is>
      </c>
      <c r="B9" s="5" t="n">
        <v>150</v>
      </c>
      <c r="C9" s="5" t="n">
        <v>352</v>
      </c>
    </row>
    <row r="10">
      <c r="A10" s="4" t="inlineStr">
        <is>
          <t>Total</t>
        </is>
      </c>
      <c r="B10" s="5" t="n">
        <v>22467</v>
      </c>
      <c r="C10" s="5" t="n">
        <v>4787</v>
      </c>
    </row>
    <row r="11">
      <c r="A11" s="4" t="inlineStr">
        <is>
          <t>Level 2 [Member]</t>
        </is>
      </c>
    </row>
    <row r="12">
      <c r="A12" s="3" t="inlineStr">
        <is>
          <t>Fair Value, Balance Sheet Grouping, Financial Statement Captions [Line Items]</t>
        </is>
      </c>
    </row>
    <row r="13">
      <c r="A13" s="4" t="inlineStr">
        <is>
          <t>Cash and cash equivalents</t>
        </is>
      </c>
      <c r="B13" s="4" t="inlineStr">
        <is>
          <t xml:space="preserve"> </t>
        </is>
      </c>
      <c r="C13" s="4" t="inlineStr">
        <is>
          <t xml:space="preserve"> </t>
        </is>
      </c>
    </row>
    <row r="14">
      <c r="A14" s="4" t="inlineStr">
        <is>
          <t>Restricted cash</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row>
    <row r="17">
      <c r="A17" s="3" t="inlineStr">
        <is>
          <t>Fair Value, Balance Sheet Grouping, Financial Statement Captions [Line Items]</t>
        </is>
      </c>
    </row>
    <row r="18">
      <c r="A18" s="4" t="inlineStr">
        <is>
          <t>Cash and cash equivalents</t>
        </is>
      </c>
      <c r="B18" s="4" t="inlineStr">
        <is>
          <t xml:space="preserve"> </t>
        </is>
      </c>
      <c r="C18" s="4" t="inlineStr">
        <is>
          <t xml:space="preserve"> </t>
        </is>
      </c>
    </row>
    <row r="19">
      <c r="A19" s="4" t="inlineStr">
        <is>
          <t>Restricted cash</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iscontinued Operations (Details Narrative) - USD ($) $ in Thousands</t>
        </is>
      </c>
      <c r="B1" s="2" t="inlineStr">
        <is>
          <t>Feb. 01, 2021</t>
        </is>
      </c>
      <c r="C1" s="2" t="inlineStr">
        <is>
          <t>Aug. 03, 2020</t>
        </is>
      </c>
      <c r="D1" s="2" t="inlineStr">
        <is>
          <t>May 21, 2019</t>
        </is>
      </c>
      <c r="E1" s="2" t="inlineStr">
        <is>
          <t>Mar. 31, 2021</t>
        </is>
      </c>
      <c r="F1" s="2" t="inlineStr">
        <is>
          <t>Dec. 31, 2020</t>
        </is>
      </c>
      <c r="G1" s="2" t="inlineStr">
        <is>
          <t>Dec. 31, 2020</t>
        </is>
      </c>
    </row>
    <row r="2">
      <c r="A2" s="4" t="inlineStr">
        <is>
          <t>Investment</t>
        </is>
      </c>
      <c r="E2" s="6" t="n">
        <v>19484</v>
      </c>
      <c r="F2" s="6" t="n">
        <v>20167</v>
      </c>
      <c r="G2" s="6" t="n">
        <v>20167</v>
      </c>
    </row>
    <row r="3">
      <c r="A3" s="4" t="inlineStr">
        <is>
          <t>Shares issued</t>
        </is>
      </c>
      <c r="E3" s="5" t="n">
        <v>6310</v>
      </c>
    </row>
    <row r="4">
      <c r="A4" s="4" t="inlineStr">
        <is>
          <t>Firefly Series A-2 Shares [Member]</t>
        </is>
      </c>
    </row>
    <row r="5">
      <c r="A5" s="4" t="inlineStr">
        <is>
          <t>Number of shares hold, value</t>
        </is>
      </c>
      <c r="E5" s="5" t="n">
        <v>5700</v>
      </c>
    </row>
    <row r="6">
      <c r="A6" s="4" t="inlineStr">
        <is>
          <t>Firefly Systems, Inc. [Member]</t>
        </is>
      </c>
    </row>
    <row r="7">
      <c r="A7" s="4" t="inlineStr">
        <is>
          <t>Gain on firefly transaction</t>
        </is>
      </c>
      <c r="G7" s="5" t="n">
        <v>700</v>
      </c>
    </row>
    <row r="8">
      <c r="A8" s="4" t="inlineStr">
        <is>
          <t>Firefly Systems, Inc. [Member] | Firefly Series A-3 Shares [Member]</t>
        </is>
      </c>
    </row>
    <row r="9">
      <c r="A9" s="4" t="inlineStr">
        <is>
          <t>Shares issued</t>
        </is>
      </c>
      <c r="E9" s="5" t="n">
        <v>7400</v>
      </c>
    </row>
    <row r="10">
      <c r="A10" s="4" t="inlineStr">
        <is>
          <t>Equity Purchase Agreement [Member] | SageNet LLC [Member]</t>
        </is>
      </c>
    </row>
    <row r="11">
      <c r="A11" s="4" t="inlineStr">
        <is>
          <t>Equity method ownership percentage</t>
        </is>
      </c>
      <c r="B11" s="4" t="inlineStr">
        <is>
          <t>100.00%</t>
        </is>
      </c>
    </row>
    <row r="12">
      <c r="A12" s="4" t="inlineStr">
        <is>
          <t>Cash</t>
        </is>
      </c>
      <c r="B12" s="6" t="n">
        <v>15000</v>
      </c>
    </row>
    <row r="13">
      <c r="A13" s="4" t="inlineStr">
        <is>
          <t>Promissory note</t>
        </is>
      </c>
      <c r="B13" s="5" t="n">
        <v>2500</v>
      </c>
    </row>
    <row r="14">
      <c r="A14" s="4" t="inlineStr">
        <is>
          <t>Proceeds from related party</t>
        </is>
      </c>
      <c r="B14" s="5" t="n">
        <v>5700</v>
      </c>
    </row>
    <row r="15">
      <c r="A15" s="4" t="inlineStr">
        <is>
          <t>Value of equity interest</t>
        </is>
      </c>
      <c r="B15" s="6" t="n">
        <v>23200</v>
      </c>
    </row>
    <row r="16">
      <c r="A16" s="4" t="inlineStr">
        <is>
          <t>Gain on sale of convergent</t>
        </is>
      </c>
      <c r="E16" s="5" t="n">
        <v>14900</v>
      </c>
    </row>
    <row r="17">
      <c r="A17" s="4" t="inlineStr">
        <is>
          <t>Taxicab Advertising Collaboration Agreement [Member] | Firefly Systems, Inc. [Member] | Series A-2 Preferred Shares [Member]</t>
        </is>
      </c>
    </row>
    <row r="18">
      <c r="A18" s="4" t="inlineStr">
        <is>
          <t>Consideration received for agreement</t>
        </is>
      </c>
      <c r="D18" s="6" t="n">
        <v>4800</v>
      </c>
    </row>
    <row r="19">
      <c r="A19" s="4" t="inlineStr">
        <is>
          <t>Master Lease Agreement [Member] | Firefly Systems, Inc. [Member]</t>
        </is>
      </c>
    </row>
    <row r="20">
      <c r="A20" s="4" t="inlineStr">
        <is>
          <t>Investment</t>
        </is>
      </c>
      <c r="F20" s="5" t="n">
        <v>1200</v>
      </c>
      <c r="G20" s="6" t="n">
        <v>1200</v>
      </c>
    </row>
    <row r="21">
      <c r="A21" s="4" t="inlineStr">
        <is>
          <t>Master Lease Agreement [Member] | Firefly Systems, Inc. [Member] | Series A-2 Preferred Shares [Member]</t>
        </is>
      </c>
    </row>
    <row r="22">
      <c r="A22" s="4" t="inlineStr">
        <is>
          <t>Number of shares repurchased, value</t>
        </is>
      </c>
      <c r="D22" s="6" t="n">
        <v>1200</v>
      </c>
    </row>
    <row r="23">
      <c r="A23" s="4" t="inlineStr">
        <is>
          <t>Asset Purchase Agreement [Member] | Strong Digital Media, LLC [Member]</t>
        </is>
      </c>
    </row>
    <row r="24">
      <c r="A24" s="4" t="inlineStr">
        <is>
          <t>Cash consideration amount</t>
        </is>
      </c>
      <c r="C24" s="6" t="n">
        <v>600</v>
      </c>
    </row>
    <row r="25">
      <c r="A25" s="4" t="inlineStr">
        <is>
          <t>Gain on asset purchase transaction</t>
        </is>
      </c>
      <c r="F25" s="6" t="n">
        <v>5300</v>
      </c>
    </row>
    <row r="26">
      <c r="A26" s="4" t="inlineStr">
        <is>
          <t>Asset Purchase Agreement [Member] | Strong Digital Media, LLC [Member] | Series A-2 Preferred Shares [Member]</t>
        </is>
      </c>
    </row>
    <row r="27">
      <c r="A27" s="4" t="inlineStr">
        <is>
          <t>Cash consideration amount</t>
        </is>
      </c>
      <c r="C27" s="5" t="n">
        <v>1100</v>
      </c>
    </row>
    <row r="28">
      <c r="A28" s="4" t="inlineStr">
        <is>
          <t>Asset Purchase Agreement [Member] | Strong Digital Media, LLC [Member] | Series A-3 Preferred Shares [Member]</t>
        </is>
      </c>
    </row>
    <row r="29">
      <c r="A29" s="4" t="inlineStr">
        <is>
          <t>Cash consideration amount</t>
        </is>
      </c>
      <c r="C29" s="6" t="n">
        <v>3200</v>
      </c>
    </row>
    <row r="30">
      <c r="A30" s="4" t="inlineStr">
        <is>
          <t>Master Services Agreement [Member]</t>
        </is>
      </c>
    </row>
    <row r="31">
      <c r="A31" s="4" t="inlineStr">
        <is>
          <t>Cash consideration amount</t>
        </is>
      </c>
      <c r="E31" s="6"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Financial Results of Discontinued Operations (Details) - USD ($) $ in Thousands</t>
        </is>
      </c>
      <c r="B1" s="2" t="inlineStr">
        <is>
          <t>3 Months Ended</t>
        </is>
      </c>
    </row>
    <row r="2">
      <c r="B2" s="2" t="inlineStr">
        <is>
          <t>Mar. 31, 2021</t>
        </is>
      </c>
      <c r="C2" s="2" t="inlineStr">
        <is>
          <t>Mar. 31, 2020</t>
        </is>
      </c>
      <c r="D2" s="2" t="inlineStr">
        <is>
          <t>Dec. 31, 2020</t>
        </is>
      </c>
    </row>
    <row r="3">
      <c r="A3" s="4" t="inlineStr">
        <is>
          <t>Accounts receivable, net</t>
        </is>
      </c>
      <c r="D3" s="6" t="n">
        <v>3065</v>
      </c>
    </row>
    <row r="4">
      <c r="A4" s="4" t="inlineStr">
        <is>
          <t>Inventories, net</t>
        </is>
      </c>
      <c r="D4" s="5" t="n">
        <v>312</v>
      </c>
    </row>
    <row r="5">
      <c r="A5" s="4" t="inlineStr">
        <is>
          <t>Other current assets</t>
        </is>
      </c>
      <c r="D5" s="5" t="n">
        <v>371</v>
      </c>
    </row>
    <row r="6">
      <c r="A6" s="4" t="inlineStr">
        <is>
          <t>Total current assets of discontinued operations</t>
        </is>
      </c>
      <c r="B6" s="4" t="inlineStr">
        <is>
          <t xml:space="preserve"> </t>
        </is>
      </c>
      <c r="D6" s="5" t="n">
        <v>3748</v>
      </c>
    </row>
    <row r="7">
      <c r="A7" s="4" t="inlineStr">
        <is>
          <t>Property, plant and equipment, net</t>
        </is>
      </c>
      <c r="D7" s="5" t="n">
        <v>3172</v>
      </c>
    </row>
    <row r="8">
      <c r="A8" s="4" t="inlineStr">
        <is>
          <t>Intangible assets, net</t>
        </is>
      </c>
      <c r="D8" s="5" t="n">
        <v>753</v>
      </c>
    </row>
    <row r="9">
      <c r="A9" s="4" t="inlineStr">
        <is>
          <t>Operating lease right-of-use assets</t>
        </is>
      </c>
      <c r="D9" s="5" t="n">
        <v>212</v>
      </c>
    </row>
    <row r="10">
      <c r="A10" s="4" t="inlineStr">
        <is>
          <t>Finance lease right-of-use assets</t>
        </is>
      </c>
      <c r="D10" s="5" t="n">
        <v>2235</v>
      </c>
    </row>
    <row r="11">
      <c r="A11" s="4" t="inlineStr">
        <is>
          <t>Total long-term assets of discontinued operations</t>
        </is>
      </c>
      <c r="B11" s="4" t="inlineStr">
        <is>
          <t xml:space="preserve"> </t>
        </is>
      </c>
      <c r="D11" s="5" t="n">
        <v>6372</v>
      </c>
    </row>
    <row r="12">
      <c r="A12" s="4" t="inlineStr">
        <is>
          <t>Total assets of discontinued operations</t>
        </is>
      </c>
      <c r="D12" s="5" t="n">
        <v>10120</v>
      </c>
    </row>
    <row r="13">
      <c r="A13" s="4" t="inlineStr">
        <is>
          <t>Accounts payable</t>
        </is>
      </c>
      <c r="D13" s="5" t="n">
        <v>449</v>
      </c>
    </row>
    <row r="14">
      <c r="A14" s="4" t="inlineStr">
        <is>
          <t>Accrued expenses</t>
        </is>
      </c>
      <c r="D14" s="5" t="n">
        <v>812</v>
      </c>
    </row>
    <row r="15">
      <c r="A15" s="4" t="inlineStr">
        <is>
          <t>Current portion of long-term debt</t>
        </is>
      </c>
      <c r="D15" s="5" t="n">
        <v>1075</v>
      </c>
    </row>
    <row r="16">
      <c r="A16" s="4" t="inlineStr">
        <is>
          <t>Current portion of operating lease obligation</t>
        </is>
      </c>
      <c r="D16" s="5" t="n">
        <v>108</v>
      </c>
    </row>
    <row r="17">
      <c r="A17" s="4" t="inlineStr">
        <is>
          <t>Current portion of finance lease obligation</t>
        </is>
      </c>
      <c r="D17" s="5" t="n">
        <v>859</v>
      </c>
    </row>
    <row r="18">
      <c r="A18" s="4" t="inlineStr">
        <is>
          <t>Deferred revenue and customer deposits</t>
        </is>
      </c>
      <c r="D18" s="5" t="n">
        <v>598</v>
      </c>
    </row>
    <row r="19">
      <c r="A19" s="4" t="inlineStr">
        <is>
          <t>Total current liabilities of discontinued operations</t>
        </is>
      </c>
      <c r="B19" s="4" t="inlineStr">
        <is>
          <t xml:space="preserve"> </t>
        </is>
      </c>
      <c r="D19" s="5" t="n">
        <v>3901</v>
      </c>
    </row>
    <row r="20">
      <c r="A20" s="4" t="inlineStr">
        <is>
          <t>Long-term debt, net of current portion</t>
        </is>
      </c>
      <c r="D20" s="5" t="n">
        <v>2340</v>
      </c>
    </row>
    <row r="21">
      <c r="A21" s="4" t="inlineStr">
        <is>
          <t>Operating lease obligation, net of current portion</t>
        </is>
      </c>
      <c r="D21" s="5" t="n">
        <v>107</v>
      </c>
    </row>
    <row r="22">
      <c r="A22" s="4" t="inlineStr">
        <is>
          <t>Finance lease obligation, net of current portion</t>
        </is>
      </c>
      <c r="D22" s="5" t="n">
        <v>1530</v>
      </c>
    </row>
    <row r="23">
      <c r="A23" s="4" t="inlineStr">
        <is>
          <t>Other long-term liabilities</t>
        </is>
      </c>
      <c r="D23" s="5" t="n">
        <v>89</v>
      </c>
    </row>
    <row r="24">
      <c r="A24" s="4" t="inlineStr">
        <is>
          <t>Total long-term liabilities of discontinued operations</t>
        </is>
      </c>
      <c r="B24" s="4" t="inlineStr">
        <is>
          <t xml:space="preserve"> </t>
        </is>
      </c>
      <c r="D24" s="5" t="n">
        <v>4066</v>
      </c>
    </row>
    <row r="25">
      <c r="A25" s="4" t="inlineStr">
        <is>
          <t>Total liabilities of discontinued operations</t>
        </is>
      </c>
      <c r="D25" s="5" t="n">
        <v>7967</v>
      </c>
    </row>
    <row r="26">
      <c r="A26" s="4" t="inlineStr">
        <is>
          <t>Net revenues</t>
        </is>
      </c>
      <c r="B26" s="5" t="n">
        <v>1472</v>
      </c>
      <c r="C26" s="6" t="n">
        <v>6160</v>
      </c>
    </row>
    <row r="27">
      <c r="A27" s="4" t="inlineStr">
        <is>
          <t>Cost of revenues</t>
        </is>
      </c>
      <c r="B27" s="5" t="n">
        <v>746</v>
      </c>
      <c r="C27" s="5" t="n">
        <v>3776</v>
      </c>
    </row>
    <row r="28">
      <c r="A28" s="4" t="inlineStr">
        <is>
          <t>Gross profit</t>
        </is>
      </c>
      <c r="B28" s="5" t="n">
        <v>726</v>
      </c>
      <c r="C28" s="5" t="n">
        <v>2384</v>
      </c>
    </row>
    <row r="29">
      <c r="A29" s="4" t="inlineStr">
        <is>
          <t>Selling and administrative expenses</t>
        </is>
      </c>
      <c r="B29" s="5" t="n">
        <v>1241</v>
      </c>
      <c r="C29" s="5" t="n">
        <v>1805</v>
      </c>
    </row>
    <row r="30">
      <c r="A30" s="4" t="inlineStr">
        <is>
          <t>(Loss) income from operations</t>
        </is>
      </c>
      <c r="B30" s="5" t="n">
        <v>-515</v>
      </c>
      <c r="C30" s="5" t="n">
        <v>579</v>
      </c>
    </row>
    <row r="31">
      <c r="A31" s="4" t="inlineStr">
        <is>
          <t>Gain on Convergent transaction</t>
        </is>
      </c>
      <c r="B31" s="5" t="n">
        <v>14937</v>
      </c>
      <c r="C31" s="4" t="inlineStr">
        <is>
          <t xml:space="preserve"> </t>
        </is>
      </c>
    </row>
    <row r="32">
      <c r="A32" s="4" t="inlineStr">
        <is>
          <t>Gain on Firefly transaction</t>
        </is>
      </c>
      <c r="B32" s="4" t="inlineStr">
        <is>
          <t xml:space="preserve"> </t>
        </is>
      </c>
      <c r="C32" s="5" t="n">
        <v>270</v>
      </c>
    </row>
    <row r="33">
      <c r="A33" s="4" t="inlineStr">
        <is>
          <t>Other expense</t>
        </is>
      </c>
      <c r="B33" s="5" t="n">
        <v>-39</v>
      </c>
      <c r="C33" s="5" t="n">
        <v>-184</v>
      </c>
    </row>
    <row r="34">
      <c r="A34" s="4" t="inlineStr">
        <is>
          <t>Income (loss) from discontinued operations</t>
        </is>
      </c>
      <c r="B34" s="5" t="n">
        <v>14383</v>
      </c>
      <c r="C34" s="5" t="n">
        <v>665</v>
      </c>
    </row>
    <row r="35">
      <c r="A35" s="4" t="inlineStr">
        <is>
          <t>Income tax expense</t>
        </is>
      </c>
      <c r="B35" s="5" t="n">
        <v>-58</v>
      </c>
      <c r="C35" s="5" t="n">
        <v>-58</v>
      </c>
    </row>
    <row r="36">
      <c r="A36" s="4" t="inlineStr">
        <is>
          <t>Net income from discontinued operations (Note 3)</t>
        </is>
      </c>
      <c r="B36" s="5" t="n">
        <v>14325</v>
      </c>
      <c r="C36" s="5" t="n">
        <v>607</v>
      </c>
    </row>
    <row r="37">
      <c r="A37" s="4" t="inlineStr">
        <is>
          <t>Convergent [Member]</t>
        </is>
      </c>
    </row>
    <row r="38">
      <c r="A38" s="4" t="inlineStr">
        <is>
          <t>Accounts receivable, net</t>
        </is>
      </c>
      <c r="D38" s="5" t="n">
        <v>3065</v>
      </c>
    </row>
    <row r="39">
      <c r="A39" s="4" t="inlineStr">
        <is>
          <t>Inventories, net</t>
        </is>
      </c>
      <c r="D39" s="5" t="n">
        <v>312</v>
      </c>
    </row>
    <row r="40">
      <c r="A40" s="4" t="inlineStr">
        <is>
          <t>Other current assets</t>
        </is>
      </c>
      <c r="D40" s="5" t="n">
        <v>371</v>
      </c>
    </row>
    <row r="41">
      <c r="A41" s="4" t="inlineStr">
        <is>
          <t>Total current assets of discontinued operations</t>
        </is>
      </c>
      <c r="D41" s="5" t="n">
        <v>3748</v>
      </c>
    </row>
    <row r="42">
      <c r="A42" s="4" t="inlineStr">
        <is>
          <t>Property, plant and equipment, net</t>
        </is>
      </c>
      <c r="D42" s="5" t="n">
        <v>3172</v>
      </c>
    </row>
    <row r="43">
      <c r="A43" s="4" t="inlineStr">
        <is>
          <t>Intangible assets, net</t>
        </is>
      </c>
      <c r="D43" s="5" t="n">
        <v>753</v>
      </c>
    </row>
    <row r="44">
      <c r="A44" s="4" t="inlineStr">
        <is>
          <t>Operating lease right-of-use assets</t>
        </is>
      </c>
      <c r="D44" s="5" t="n">
        <v>212</v>
      </c>
    </row>
    <row r="45">
      <c r="A45" s="4" t="inlineStr">
        <is>
          <t>Finance lease right-of-use assets</t>
        </is>
      </c>
      <c r="D45" s="5" t="n">
        <v>2235</v>
      </c>
    </row>
    <row r="46">
      <c r="A46" s="4" t="inlineStr">
        <is>
          <t>Total long-term assets of discontinued operations</t>
        </is>
      </c>
      <c r="D46" s="5" t="n">
        <v>6372</v>
      </c>
    </row>
    <row r="47">
      <c r="A47" s="4" t="inlineStr">
        <is>
          <t>Total assets of discontinued operations</t>
        </is>
      </c>
      <c r="D47" s="5" t="n">
        <v>10120</v>
      </c>
    </row>
    <row r="48">
      <c r="A48" s="4" t="inlineStr">
        <is>
          <t>Accounts payable</t>
        </is>
      </c>
      <c r="D48" s="5" t="n">
        <v>449</v>
      </c>
    </row>
    <row r="49">
      <c r="A49" s="4" t="inlineStr">
        <is>
          <t>Accrued expenses</t>
        </is>
      </c>
      <c r="D49" s="5" t="n">
        <v>812</v>
      </c>
    </row>
    <row r="50">
      <c r="A50" s="4" t="inlineStr">
        <is>
          <t>Current portion of long-term debt</t>
        </is>
      </c>
      <c r="D50" s="5" t="n">
        <v>1075</v>
      </c>
    </row>
    <row r="51">
      <c r="A51" s="4" t="inlineStr">
        <is>
          <t>Current portion of operating lease obligation</t>
        </is>
      </c>
      <c r="D51" s="5" t="n">
        <v>108</v>
      </c>
    </row>
    <row r="52">
      <c r="A52" s="4" t="inlineStr">
        <is>
          <t>Current portion of finance lease obligation</t>
        </is>
      </c>
      <c r="D52" s="5" t="n">
        <v>859</v>
      </c>
    </row>
    <row r="53">
      <c r="A53" s="4" t="inlineStr">
        <is>
          <t>Deferred revenue and customer deposits</t>
        </is>
      </c>
      <c r="D53" s="5" t="n">
        <v>598</v>
      </c>
    </row>
    <row r="54">
      <c r="A54" s="4" t="inlineStr">
        <is>
          <t>Total current liabilities of discontinued operations</t>
        </is>
      </c>
      <c r="D54" s="5" t="n">
        <v>3901</v>
      </c>
    </row>
    <row r="55">
      <c r="A55" s="4" t="inlineStr">
        <is>
          <t>Long-term debt, net of current portion</t>
        </is>
      </c>
      <c r="D55" s="5" t="n">
        <v>2340</v>
      </c>
    </row>
    <row r="56">
      <c r="A56" s="4" t="inlineStr">
        <is>
          <t>Operating lease obligation, net of current portion</t>
        </is>
      </c>
      <c r="D56" s="5" t="n">
        <v>107</v>
      </c>
    </row>
    <row r="57">
      <c r="A57" s="4" t="inlineStr">
        <is>
          <t>Finance lease obligation, net of current portion</t>
        </is>
      </c>
      <c r="D57" s="5" t="n">
        <v>1530</v>
      </c>
    </row>
    <row r="58">
      <c r="A58" s="4" t="inlineStr">
        <is>
          <t>Other long-term liabilities</t>
        </is>
      </c>
      <c r="D58" s="5" t="n">
        <v>89</v>
      </c>
    </row>
    <row r="59">
      <c r="A59" s="4" t="inlineStr">
        <is>
          <t>Total long-term liabilities of discontinued operations</t>
        </is>
      </c>
      <c r="D59" s="5" t="n">
        <v>4066</v>
      </c>
    </row>
    <row r="60">
      <c r="A60" s="4" t="inlineStr">
        <is>
          <t>Total liabilities of discontinued operations</t>
        </is>
      </c>
      <c r="D60" s="5" t="n">
        <v>7967</v>
      </c>
    </row>
    <row r="61">
      <c r="A61" s="4" t="inlineStr">
        <is>
          <t>Net revenues</t>
        </is>
      </c>
      <c r="B61" s="5" t="n">
        <v>1472</v>
      </c>
      <c r="C61" s="5" t="n">
        <v>4963</v>
      </c>
    </row>
    <row r="62">
      <c r="A62" s="4" t="inlineStr">
        <is>
          <t>Cost of revenues</t>
        </is>
      </c>
      <c r="B62" s="5" t="n">
        <v>746</v>
      </c>
      <c r="C62" s="5" t="n">
        <v>2940</v>
      </c>
    </row>
    <row r="63">
      <c r="A63" s="4" t="inlineStr">
        <is>
          <t>Gross profit</t>
        </is>
      </c>
      <c r="B63" s="5" t="n">
        <v>726</v>
      </c>
      <c r="C63" s="5" t="n">
        <v>2023</v>
      </c>
    </row>
    <row r="64">
      <c r="A64" s="4" t="inlineStr">
        <is>
          <t>Selling and administrative expenses</t>
        </is>
      </c>
      <c r="B64" s="5" t="n">
        <v>1241</v>
      </c>
      <c r="C64" s="5" t="n">
        <v>1101</v>
      </c>
    </row>
    <row r="65">
      <c r="A65" s="4" t="inlineStr">
        <is>
          <t>(Loss) income from operations</t>
        </is>
      </c>
      <c r="B65" s="5" t="n">
        <v>-515</v>
      </c>
      <c r="C65" s="5" t="n">
        <v>922</v>
      </c>
    </row>
    <row r="66">
      <c r="A66" s="4" t="inlineStr">
        <is>
          <t>Gain on Convergent transaction</t>
        </is>
      </c>
      <c r="B66" s="5" t="n">
        <v>14937</v>
      </c>
      <c r="C66" s="4" t="inlineStr">
        <is>
          <t xml:space="preserve"> </t>
        </is>
      </c>
    </row>
    <row r="67">
      <c r="A67" s="4" t="inlineStr">
        <is>
          <t>Gain on Firefly transaction</t>
        </is>
      </c>
      <c r="B67" s="4" t="inlineStr">
        <is>
          <t xml:space="preserve"> </t>
        </is>
      </c>
      <c r="C67" s="4" t="inlineStr">
        <is>
          <t xml:space="preserve"> </t>
        </is>
      </c>
    </row>
    <row r="68">
      <c r="A68" s="4" t="inlineStr">
        <is>
          <t>Other expense</t>
        </is>
      </c>
      <c r="B68" s="5" t="n">
        <v>-39</v>
      </c>
      <c r="C68" s="5" t="n">
        <v>-184</v>
      </c>
    </row>
    <row r="69">
      <c r="A69" s="4" t="inlineStr">
        <is>
          <t>Income (loss) from discontinued operations</t>
        </is>
      </c>
      <c r="B69" s="5" t="n">
        <v>14383</v>
      </c>
      <c r="C69" s="5" t="n">
        <v>738</v>
      </c>
    </row>
    <row r="70">
      <c r="A70" s="4" t="inlineStr">
        <is>
          <t>Income tax expense</t>
        </is>
      </c>
      <c r="B70" s="5" t="n">
        <v>-58</v>
      </c>
      <c r="C70" s="5" t="n">
        <v>-58</v>
      </c>
    </row>
    <row r="71">
      <c r="A71" s="4" t="inlineStr">
        <is>
          <t>Net income from discontinued operations (Note 3)</t>
        </is>
      </c>
      <c r="B71" s="5" t="n">
        <v>14325</v>
      </c>
      <c r="C71" s="5" t="n">
        <v>680</v>
      </c>
    </row>
    <row r="72">
      <c r="A72" s="4" t="inlineStr">
        <is>
          <t>Strong Outdoor [Member]</t>
        </is>
      </c>
    </row>
    <row r="73">
      <c r="A73" s="4" t="inlineStr">
        <is>
          <t>Accounts receivable, net</t>
        </is>
      </c>
      <c r="D73" s="4" t="inlineStr">
        <is>
          <t xml:space="preserve"> </t>
        </is>
      </c>
    </row>
    <row r="74">
      <c r="A74" s="4" t="inlineStr">
        <is>
          <t>Inventories, net</t>
        </is>
      </c>
      <c r="D74" s="4" t="inlineStr">
        <is>
          <t xml:space="preserve"> </t>
        </is>
      </c>
    </row>
    <row r="75">
      <c r="A75" s="4" t="inlineStr">
        <is>
          <t>Other current assets</t>
        </is>
      </c>
      <c r="D75" s="4" t="inlineStr">
        <is>
          <t xml:space="preserve"> </t>
        </is>
      </c>
    </row>
    <row r="76">
      <c r="A76" s="4" t="inlineStr">
        <is>
          <t>Total current assets of discontinued operations</t>
        </is>
      </c>
      <c r="D76" s="4" t="inlineStr">
        <is>
          <t xml:space="preserve"> </t>
        </is>
      </c>
    </row>
    <row r="77">
      <c r="A77" s="4" t="inlineStr">
        <is>
          <t>Property, plant and equipment, net</t>
        </is>
      </c>
      <c r="D77" s="4" t="inlineStr">
        <is>
          <t xml:space="preserve"> </t>
        </is>
      </c>
    </row>
    <row r="78">
      <c r="A78" s="4" t="inlineStr">
        <is>
          <t>Intangible assets, net</t>
        </is>
      </c>
      <c r="D78" s="4" t="inlineStr">
        <is>
          <t xml:space="preserve"> </t>
        </is>
      </c>
    </row>
    <row r="79">
      <c r="A79" s="4" t="inlineStr">
        <is>
          <t>Operating lease right-of-use assets</t>
        </is>
      </c>
      <c r="D79" s="4" t="inlineStr">
        <is>
          <t xml:space="preserve"> </t>
        </is>
      </c>
    </row>
    <row r="80">
      <c r="A80" s="4" t="inlineStr">
        <is>
          <t>Finance lease right-of-use assets</t>
        </is>
      </c>
      <c r="D80" s="4" t="inlineStr">
        <is>
          <t xml:space="preserve"> </t>
        </is>
      </c>
    </row>
    <row r="81">
      <c r="A81" s="4" t="inlineStr">
        <is>
          <t>Total long-term assets of discontinued operations</t>
        </is>
      </c>
      <c r="D81" s="4" t="inlineStr">
        <is>
          <t xml:space="preserve"> </t>
        </is>
      </c>
    </row>
    <row r="82">
      <c r="A82" s="4" t="inlineStr">
        <is>
          <t>Total assets of discontinued operations</t>
        </is>
      </c>
      <c r="D82" s="4" t="inlineStr">
        <is>
          <t xml:space="preserve"> </t>
        </is>
      </c>
    </row>
    <row r="83">
      <c r="A83" s="4" t="inlineStr">
        <is>
          <t>Accounts payable</t>
        </is>
      </c>
      <c r="D83" s="4" t="inlineStr">
        <is>
          <t xml:space="preserve"> </t>
        </is>
      </c>
    </row>
    <row r="84">
      <c r="A84" s="4" t="inlineStr">
        <is>
          <t>Accrued expenses</t>
        </is>
      </c>
      <c r="D84" s="4" t="inlineStr">
        <is>
          <t xml:space="preserve"> </t>
        </is>
      </c>
    </row>
    <row r="85">
      <c r="A85" s="4" t="inlineStr">
        <is>
          <t>Current portion of long-term debt</t>
        </is>
      </c>
      <c r="D85" s="4" t="inlineStr">
        <is>
          <t xml:space="preserve"> </t>
        </is>
      </c>
    </row>
    <row r="86">
      <c r="A86" s="4" t="inlineStr">
        <is>
          <t>Current portion of operating lease obligation</t>
        </is>
      </c>
      <c r="D86" s="4" t="inlineStr">
        <is>
          <t xml:space="preserve"> </t>
        </is>
      </c>
    </row>
    <row r="87">
      <c r="A87" s="4" t="inlineStr">
        <is>
          <t>Current portion of finance lease obligation</t>
        </is>
      </c>
      <c r="D87" s="4" t="inlineStr">
        <is>
          <t xml:space="preserve"> </t>
        </is>
      </c>
    </row>
    <row r="88">
      <c r="A88" s="4" t="inlineStr">
        <is>
          <t>Deferred revenue and customer deposits</t>
        </is>
      </c>
      <c r="D88" s="4" t="inlineStr">
        <is>
          <t xml:space="preserve"> </t>
        </is>
      </c>
    </row>
    <row r="89">
      <c r="A89" s="4" t="inlineStr">
        <is>
          <t>Total current liabilities of discontinued operations</t>
        </is>
      </c>
      <c r="D89" s="4" t="inlineStr">
        <is>
          <t xml:space="preserve"> </t>
        </is>
      </c>
    </row>
    <row r="90">
      <c r="A90" s="4" t="inlineStr">
        <is>
          <t>Long-term debt, net of current portion</t>
        </is>
      </c>
      <c r="D90" s="4" t="inlineStr">
        <is>
          <t xml:space="preserve"> </t>
        </is>
      </c>
    </row>
    <row r="91">
      <c r="A91" s="4" t="inlineStr">
        <is>
          <t>Operating lease obligation, net of current portion</t>
        </is>
      </c>
      <c r="D91" s="4" t="inlineStr">
        <is>
          <t xml:space="preserve"> </t>
        </is>
      </c>
    </row>
    <row r="92">
      <c r="A92" s="4" t="inlineStr">
        <is>
          <t>Finance lease obligation, net of current portion</t>
        </is>
      </c>
      <c r="D92" s="4" t="inlineStr">
        <is>
          <t xml:space="preserve"> </t>
        </is>
      </c>
    </row>
    <row r="93">
      <c r="A93" s="4" t="inlineStr">
        <is>
          <t>Other long-term liabilities</t>
        </is>
      </c>
      <c r="D93" s="4" t="inlineStr">
        <is>
          <t xml:space="preserve"> </t>
        </is>
      </c>
    </row>
    <row r="94">
      <c r="A94" s="4" t="inlineStr">
        <is>
          <t>Total long-term liabilities of discontinued operations</t>
        </is>
      </c>
      <c r="D94" s="4" t="inlineStr">
        <is>
          <t xml:space="preserve"> </t>
        </is>
      </c>
    </row>
    <row r="95">
      <c r="A95" s="4" t="inlineStr">
        <is>
          <t>Total liabilities of discontinued operations</t>
        </is>
      </c>
      <c r="D95" s="4" t="inlineStr">
        <is>
          <t xml:space="preserve"> </t>
        </is>
      </c>
    </row>
    <row r="96">
      <c r="A96" s="4" t="inlineStr">
        <is>
          <t>Net revenues</t>
        </is>
      </c>
      <c r="B96" s="4" t="inlineStr">
        <is>
          <t xml:space="preserve"> </t>
        </is>
      </c>
      <c r="C96" s="5" t="n">
        <v>1197</v>
      </c>
    </row>
    <row r="97">
      <c r="A97" s="4" t="inlineStr">
        <is>
          <t>Cost of revenues</t>
        </is>
      </c>
      <c r="B97" s="4" t="inlineStr">
        <is>
          <t xml:space="preserve"> </t>
        </is>
      </c>
      <c r="C97" s="5" t="n">
        <v>836</v>
      </c>
    </row>
    <row r="98">
      <c r="A98" s="4" t="inlineStr">
        <is>
          <t>Gross profit</t>
        </is>
      </c>
      <c r="B98" s="4" t="inlineStr">
        <is>
          <t xml:space="preserve"> </t>
        </is>
      </c>
      <c r="C98" s="5" t="n">
        <v>361</v>
      </c>
    </row>
    <row r="99">
      <c r="A99" s="4" t="inlineStr">
        <is>
          <t>Selling and administrative expenses</t>
        </is>
      </c>
      <c r="B99" s="4" t="inlineStr">
        <is>
          <t xml:space="preserve"> </t>
        </is>
      </c>
      <c r="C99" s="5" t="n">
        <v>704</v>
      </c>
    </row>
    <row r="100">
      <c r="A100" s="4" t="inlineStr">
        <is>
          <t>(Loss) income from operations</t>
        </is>
      </c>
      <c r="B100" s="4" t="inlineStr">
        <is>
          <t xml:space="preserve"> </t>
        </is>
      </c>
      <c r="C100" s="5" t="n">
        <v>-343</v>
      </c>
    </row>
    <row r="101">
      <c r="A101" s="4" t="inlineStr">
        <is>
          <t>Gain on Convergent transaction</t>
        </is>
      </c>
      <c r="B101" s="4" t="inlineStr">
        <is>
          <t xml:space="preserve"> </t>
        </is>
      </c>
      <c r="C101" s="4" t="inlineStr">
        <is>
          <t xml:space="preserve"> </t>
        </is>
      </c>
    </row>
    <row r="102">
      <c r="A102" s="4" t="inlineStr">
        <is>
          <t>Gain on Firefly transaction</t>
        </is>
      </c>
      <c r="B102" s="4" t="inlineStr">
        <is>
          <t xml:space="preserve"> </t>
        </is>
      </c>
      <c r="C102" s="5" t="n">
        <v>270</v>
      </c>
    </row>
    <row r="103">
      <c r="A103" s="4" t="inlineStr">
        <is>
          <t>Other expense</t>
        </is>
      </c>
      <c r="B103" s="4" t="inlineStr">
        <is>
          <t xml:space="preserve"> </t>
        </is>
      </c>
      <c r="C103" s="4" t="inlineStr">
        <is>
          <t xml:space="preserve"> </t>
        </is>
      </c>
    </row>
    <row r="104">
      <c r="A104" s="4" t="inlineStr">
        <is>
          <t>Income (loss) from discontinued operations</t>
        </is>
      </c>
      <c r="B104" s="4" t="inlineStr">
        <is>
          <t xml:space="preserve"> </t>
        </is>
      </c>
      <c r="C104" s="5" t="n">
        <v>-73</v>
      </c>
    </row>
    <row r="105">
      <c r="A105" s="4" t="inlineStr">
        <is>
          <t>Income tax expense</t>
        </is>
      </c>
      <c r="B105" s="4" t="inlineStr">
        <is>
          <t xml:space="preserve"> </t>
        </is>
      </c>
      <c r="C105" s="4" t="inlineStr">
        <is>
          <t xml:space="preserve"> </t>
        </is>
      </c>
    </row>
    <row r="106">
      <c r="A106" s="4" t="inlineStr">
        <is>
          <t>Net income from discontinued operations (Note 3)</t>
        </is>
      </c>
      <c r="B106" s="4" t="inlineStr">
        <is>
          <t xml:space="preserve"> </t>
        </is>
      </c>
      <c r="C106" s="6" t="n">
        <v>-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Total net revenues</t>
        </is>
      </c>
      <c r="B3" s="6" t="n">
        <v>4772</v>
      </c>
      <c r="C3" s="6" t="n">
        <v>7414</v>
      </c>
    </row>
    <row r="4">
      <c r="A4" s="4" t="inlineStr">
        <is>
          <t>Total cost of revenues</t>
        </is>
      </c>
      <c r="B4" s="5" t="n">
        <v>3612</v>
      </c>
      <c r="C4" s="5" t="n">
        <v>5547</v>
      </c>
    </row>
    <row r="5">
      <c r="A5" s="4" t="inlineStr">
        <is>
          <t>Gross profit</t>
        </is>
      </c>
      <c r="B5" s="5" t="n">
        <v>1160</v>
      </c>
      <c r="C5" s="5" t="n">
        <v>1867</v>
      </c>
    </row>
    <row r="6">
      <c r="A6" s="3" t="inlineStr">
        <is>
          <t>Selling and administrative expenses:</t>
        </is>
      </c>
    </row>
    <row r="7">
      <c r="A7" s="4" t="inlineStr">
        <is>
          <t>Selling</t>
        </is>
      </c>
      <c r="B7" s="5" t="n">
        <v>476</v>
      </c>
      <c r="C7" s="5" t="n">
        <v>598</v>
      </c>
    </row>
    <row r="8">
      <c r="A8" s="4" t="inlineStr">
        <is>
          <t>Administrative</t>
        </is>
      </c>
      <c r="B8" s="5" t="n">
        <v>2441</v>
      </c>
      <c r="C8" s="5" t="n">
        <v>3770</v>
      </c>
    </row>
    <row r="9">
      <c r="A9" s="4" t="inlineStr">
        <is>
          <t>Total selling and administrative expenses</t>
        </is>
      </c>
      <c r="B9" s="5" t="n">
        <v>2917</v>
      </c>
      <c r="C9" s="5" t="n">
        <v>4368</v>
      </c>
    </row>
    <row r="10">
      <c r="A10" s="4" t="inlineStr">
        <is>
          <t>Loss from operations</t>
        </is>
      </c>
      <c r="B10" s="5" t="n">
        <v>-1757</v>
      </c>
      <c r="C10" s="5" t="n">
        <v>-2501</v>
      </c>
    </row>
    <row r="11">
      <c r="A11" s="3" t="inlineStr">
        <is>
          <t>Other income (expense):</t>
        </is>
      </c>
    </row>
    <row r="12">
      <c r="A12" s="4" t="inlineStr">
        <is>
          <t>Interest income</t>
        </is>
      </c>
      <c r="B12" s="5" t="n">
        <v>13</v>
      </c>
      <c r="C12" s="5" t="n">
        <v>0</v>
      </c>
    </row>
    <row r="13">
      <c r="A13" s="4" t="inlineStr">
        <is>
          <t>Interest expense</t>
        </is>
      </c>
      <c r="B13" s="5" t="n">
        <v>-90</v>
      </c>
      <c r="C13" s="5" t="n">
        <v>-127</v>
      </c>
    </row>
    <row r="14">
      <c r="A14" s="4" t="inlineStr">
        <is>
          <t>Foreign currency transaction gain</t>
        </is>
      </c>
      <c r="B14" s="5" t="n">
        <v>16</v>
      </c>
      <c r="C14" s="5" t="n">
        <v>528</v>
      </c>
    </row>
    <row r="15">
      <c r="A15" s="4" t="inlineStr">
        <is>
          <t>Other income, net</t>
        </is>
      </c>
      <c r="B15" s="5" t="n">
        <v>142</v>
      </c>
      <c r="C15" s="5" t="n">
        <v>19</v>
      </c>
    </row>
    <row r="16">
      <c r="A16" s="4" t="inlineStr">
        <is>
          <t>Total other income</t>
        </is>
      </c>
      <c r="B16" s="5" t="n">
        <v>81</v>
      </c>
      <c r="C16" s="5" t="n">
        <v>420</v>
      </c>
    </row>
    <row r="17">
      <c r="A17" s="4" t="inlineStr">
        <is>
          <t>Loss from continuing operations before income taxes and equity method investment loss</t>
        </is>
      </c>
      <c r="B17" s="5" t="n">
        <v>-1676</v>
      </c>
      <c r="C17" s="5" t="n">
        <v>-2081</v>
      </c>
    </row>
    <row r="18">
      <c r="A18" s="4" t="inlineStr">
        <is>
          <t>Income tax expense</t>
        </is>
      </c>
      <c r="B18" s="5" t="n">
        <v>-69</v>
      </c>
      <c r="C18" s="5" t="n">
        <v>-342</v>
      </c>
    </row>
    <row r="19">
      <c r="A19" s="4" t="inlineStr">
        <is>
          <t>Equity method investment (loss) income</t>
        </is>
      </c>
      <c r="B19" s="5" t="n">
        <v>-769</v>
      </c>
      <c r="C19" s="5" t="n">
        <v>1369</v>
      </c>
    </row>
    <row r="20">
      <c r="A20" s="4" t="inlineStr">
        <is>
          <t>Net loss from continuing operations</t>
        </is>
      </c>
      <c r="B20" s="5" t="n">
        <v>-2514</v>
      </c>
      <c r="C20" s="5" t="n">
        <v>-1054</v>
      </c>
    </row>
    <row r="21">
      <c r="A21" s="4" t="inlineStr">
        <is>
          <t>Net income from discontinued operations (Note 3)</t>
        </is>
      </c>
      <c r="B21" s="5" t="n">
        <v>14325</v>
      </c>
      <c r="C21" s="5" t="n">
        <v>607</v>
      </c>
    </row>
    <row r="22">
      <c r="A22" s="4" t="inlineStr">
        <is>
          <t>Net income (loss)</t>
        </is>
      </c>
      <c r="B22" s="6" t="n">
        <v>11811</v>
      </c>
      <c r="C22" s="6" t="n">
        <v>-447</v>
      </c>
    </row>
    <row r="23">
      <c r="A23" s="3" t="inlineStr">
        <is>
          <t>Basic and diluted net income (loss) per share</t>
        </is>
      </c>
    </row>
    <row r="24">
      <c r="A24" s="4" t="inlineStr">
        <is>
          <t>Continuing operations</t>
        </is>
      </c>
      <c r="B24" s="7" t="n">
        <v>-0.15</v>
      </c>
      <c r="C24" s="7" t="n">
        <v>-0.07000000000000001</v>
      </c>
    </row>
    <row r="25">
      <c r="A25" s="4" t="inlineStr">
        <is>
          <t>Discontinued operations</t>
        </is>
      </c>
      <c r="B25" s="8" t="n">
        <v>0.85</v>
      </c>
      <c r="C25" s="8" t="n">
        <v>0.04</v>
      </c>
    </row>
    <row r="26">
      <c r="A26" s="4" t="inlineStr">
        <is>
          <t>Basic and diluted net income (loss) per share</t>
        </is>
      </c>
      <c r="B26" s="9" t="n">
        <v>0.7</v>
      </c>
      <c r="C26" s="7" t="n">
        <v>-0.03</v>
      </c>
    </row>
    <row r="27">
      <c r="A27" s="3" t="inlineStr">
        <is>
          <t>Weighted-average shares used in computing net income (loss) per share:</t>
        </is>
      </c>
    </row>
    <row r="28">
      <c r="A28" s="4" t="inlineStr">
        <is>
          <t>Basic</t>
        </is>
      </c>
      <c r="B28" s="5" t="n">
        <v>16835000</v>
      </c>
      <c r="C28" s="5" t="n">
        <v>14625000</v>
      </c>
    </row>
    <row r="29">
      <c r="A29" s="4" t="inlineStr">
        <is>
          <t>Diluted</t>
        </is>
      </c>
      <c r="B29" s="5" t="n">
        <v>16835000</v>
      </c>
      <c r="C29" s="5" t="n">
        <v>14625000</v>
      </c>
    </row>
    <row r="30">
      <c r="A30" s="4" t="inlineStr">
        <is>
          <t>Product [Member]</t>
        </is>
      </c>
    </row>
    <row r="31">
      <c r="A31" s="4" t="inlineStr">
        <is>
          <t>Total net revenues</t>
        </is>
      </c>
      <c r="B31" s="6" t="n">
        <v>3528</v>
      </c>
      <c r="C31" s="6" t="n">
        <v>5232</v>
      </c>
    </row>
    <row r="32">
      <c r="A32" s="4" t="inlineStr">
        <is>
          <t>Total cost of revenues</t>
        </is>
      </c>
      <c r="B32" s="5" t="n">
        <v>2443</v>
      </c>
      <c r="C32" s="5" t="n">
        <v>3461</v>
      </c>
    </row>
    <row r="33">
      <c r="A33" s="4" t="inlineStr">
        <is>
          <t>Service [Member]</t>
        </is>
      </c>
    </row>
    <row r="34">
      <c r="A34" s="4" t="inlineStr">
        <is>
          <t>Total net revenues</t>
        </is>
      </c>
      <c r="B34" s="5" t="n">
        <v>1244</v>
      </c>
      <c r="C34" s="5" t="n">
        <v>2182</v>
      </c>
    </row>
    <row r="35">
      <c r="A35" s="4" t="inlineStr">
        <is>
          <t>Total cost of revenues</t>
        </is>
      </c>
      <c r="B35" s="6" t="n">
        <v>1169</v>
      </c>
      <c r="C35" s="6" t="n">
        <v>2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Details Narrative) - USD ($) $ in Thousands</t>
        </is>
      </c>
      <c r="B1" s="2" t="inlineStr">
        <is>
          <t>Mar. 31, 2021</t>
        </is>
      </c>
      <c r="C1" s="2" t="inlineStr">
        <is>
          <t>Dec. 31, 2020</t>
        </is>
      </c>
    </row>
    <row r="2">
      <c r="A2" s="4" t="inlineStr">
        <is>
          <t>Deferred contract costs</t>
        </is>
      </c>
      <c r="B2" s="4" t="inlineStr">
        <is>
          <t xml:space="preserve"> </t>
        </is>
      </c>
      <c r="C2" s="4" t="inlineStr">
        <is>
          <t xml:space="preserve"> </t>
        </is>
      </c>
    </row>
    <row r="3">
      <c r="A3" s="4" t="inlineStr">
        <is>
          <t>Unearned revenue</t>
        </is>
      </c>
      <c r="B3" s="5" t="n">
        <v>2000</v>
      </c>
    </row>
    <row r="4">
      <c r="A4" s="4" t="inlineStr">
        <is>
          <t>During 2021 [Member]</t>
        </is>
      </c>
    </row>
    <row r="5">
      <c r="A5" s="4" t="inlineStr">
        <is>
          <t>Unearned revenue</t>
        </is>
      </c>
      <c r="B5" s="5" t="n">
        <v>1300</v>
      </c>
    </row>
    <row r="6">
      <c r="A6" s="4" t="inlineStr">
        <is>
          <t>During 2022 [Member]</t>
        </is>
      </c>
    </row>
    <row r="7">
      <c r="A7" s="4" t="inlineStr">
        <is>
          <t>Unearned revenue</t>
        </is>
      </c>
      <c r="B7" s="6" t="n">
        <v>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Major Sourc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net revenues</t>
        </is>
      </c>
      <c r="B4" s="6" t="n">
        <v>4772</v>
      </c>
      <c r="C4" s="6" t="n">
        <v>7414</v>
      </c>
    </row>
    <row r="5">
      <c r="A5" s="4" t="inlineStr">
        <is>
          <t>Strong Entertainment [Member]</t>
        </is>
      </c>
    </row>
    <row r="6">
      <c r="A6" s="3" t="inlineStr">
        <is>
          <t>Disaggregation of Revenue [Line Items]</t>
        </is>
      </c>
    </row>
    <row r="7">
      <c r="A7" s="4" t="inlineStr">
        <is>
          <t>Total net revenues</t>
        </is>
      </c>
      <c r="B7" s="5" t="n">
        <v>4472</v>
      </c>
      <c r="C7" s="5" t="n">
        <v>7313</v>
      </c>
    </row>
    <row r="8">
      <c r="A8" s="4" t="inlineStr">
        <is>
          <t>Other [Member]</t>
        </is>
      </c>
    </row>
    <row r="9">
      <c r="A9" s="3" t="inlineStr">
        <is>
          <t>Disaggregation of Revenue [Line Items]</t>
        </is>
      </c>
    </row>
    <row r="10">
      <c r="A10" s="4" t="inlineStr">
        <is>
          <t>Total net revenues</t>
        </is>
      </c>
      <c r="B10" s="5" t="n">
        <v>300</v>
      </c>
      <c r="C10" s="5" t="n">
        <v>101</v>
      </c>
    </row>
    <row r="11">
      <c r="A11" s="4" t="inlineStr">
        <is>
          <t>Product [Member]</t>
        </is>
      </c>
    </row>
    <row r="12">
      <c r="A12" s="3" t="inlineStr">
        <is>
          <t>Disaggregation of Revenue [Line Items]</t>
        </is>
      </c>
    </row>
    <row r="13">
      <c r="A13" s="4" t="inlineStr">
        <is>
          <t>Total net revenues</t>
        </is>
      </c>
      <c r="B13" s="5" t="n">
        <v>3528</v>
      </c>
      <c r="C13" s="5" t="n">
        <v>5232</v>
      </c>
    </row>
    <row r="14">
      <c r="A14" s="4" t="inlineStr">
        <is>
          <t>Product [Member] | Screen System Sales [Member]</t>
        </is>
      </c>
    </row>
    <row r="15">
      <c r="A15" s="3" t="inlineStr">
        <is>
          <t>Disaggregation of Revenue [Line Items]</t>
        </is>
      </c>
    </row>
    <row r="16">
      <c r="A16" s="4" t="inlineStr">
        <is>
          <t>Total net revenues</t>
        </is>
      </c>
      <c r="B16" s="5" t="n">
        <v>2047</v>
      </c>
      <c r="C16" s="5" t="n">
        <v>2956</v>
      </c>
    </row>
    <row r="17">
      <c r="A17" s="4" t="inlineStr">
        <is>
          <t>Product [Member] | Digital Equipment Sales [Member]</t>
        </is>
      </c>
    </row>
    <row r="18">
      <c r="A18" s="3" t="inlineStr">
        <is>
          <t>Disaggregation of Revenue [Line Items]</t>
        </is>
      </c>
    </row>
    <row r="19">
      <c r="A19" s="4" t="inlineStr">
        <is>
          <t>Total net revenues</t>
        </is>
      </c>
      <c r="B19" s="5" t="n">
        <v>1175</v>
      </c>
      <c r="C19" s="5" t="n">
        <v>1649</v>
      </c>
    </row>
    <row r="20">
      <c r="A20" s="4" t="inlineStr">
        <is>
          <t>Product [Member] | Extended Warranty Sales [Member]</t>
        </is>
      </c>
    </row>
    <row r="21">
      <c r="A21" s="3" t="inlineStr">
        <is>
          <t>Disaggregation of Revenue [Line Items]</t>
        </is>
      </c>
    </row>
    <row r="22">
      <c r="A22" s="4" t="inlineStr">
        <is>
          <t>Total net revenues</t>
        </is>
      </c>
      <c r="B22" s="5" t="n">
        <v>32</v>
      </c>
      <c r="C22" s="5" t="n">
        <v>159</v>
      </c>
    </row>
    <row r="23">
      <c r="A23" s="4" t="inlineStr">
        <is>
          <t>Product [Member] | Other Product Sales [Member]</t>
        </is>
      </c>
    </row>
    <row r="24">
      <c r="A24" s="3" t="inlineStr">
        <is>
          <t>Disaggregation of Revenue [Line Items]</t>
        </is>
      </c>
    </row>
    <row r="25">
      <c r="A25" s="4" t="inlineStr">
        <is>
          <t>Total net revenues</t>
        </is>
      </c>
      <c r="B25" s="5" t="n">
        <v>274</v>
      </c>
      <c r="C25" s="5" t="n">
        <v>468</v>
      </c>
    </row>
    <row r="26">
      <c r="A26" s="4" t="inlineStr">
        <is>
          <t>Product [Member] | Strong Entertainment [Member]</t>
        </is>
      </c>
    </row>
    <row r="27">
      <c r="A27" s="3" t="inlineStr">
        <is>
          <t>Disaggregation of Revenue [Line Items]</t>
        </is>
      </c>
    </row>
    <row r="28">
      <c r="A28" s="4" t="inlineStr">
        <is>
          <t>Total net revenues</t>
        </is>
      </c>
      <c r="B28" s="5" t="n">
        <v>3528</v>
      </c>
      <c r="C28" s="5" t="n">
        <v>5232</v>
      </c>
    </row>
    <row r="29">
      <c r="A29" s="4" t="inlineStr">
        <is>
          <t>Product [Member] | Strong Entertainment [Member] | Screen System Sales [Member]</t>
        </is>
      </c>
    </row>
    <row r="30">
      <c r="A30" s="3" t="inlineStr">
        <is>
          <t>Disaggregation of Revenue [Line Items]</t>
        </is>
      </c>
    </row>
    <row r="31">
      <c r="A31" s="4" t="inlineStr">
        <is>
          <t>Total net revenues</t>
        </is>
      </c>
      <c r="B31" s="5" t="n">
        <v>2047</v>
      </c>
      <c r="C31" s="5" t="n">
        <v>2956</v>
      </c>
    </row>
    <row r="32">
      <c r="A32" s="4" t="inlineStr">
        <is>
          <t>Product [Member] | Strong Entertainment [Member] | Digital Equipment Sales [Member]</t>
        </is>
      </c>
    </row>
    <row r="33">
      <c r="A33" s="3" t="inlineStr">
        <is>
          <t>Disaggregation of Revenue [Line Items]</t>
        </is>
      </c>
    </row>
    <row r="34">
      <c r="A34" s="4" t="inlineStr">
        <is>
          <t>Total net revenues</t>
        </is>
      </c>
      <c r="B34" s="5" t="n">
        <v>1175</v>
      </c>
      <c r="C34" s="5" t="n">
        <v>1649</v>
      </c>
    </row>
    <row r="35">
      <c r="A35" s="4" t="inlineStr">
        <is>
          <t>Product [Member] | Strong Entertainment [Member] | Extended Warranty Sales [Member]</t>
        </is>
      </c>
    </row>
    <row r="36">
      <c r="A36" s="3" t="inlineStr">
        <is>
          <t>Disaggregation of Revenue [Line Items]</t>
        </is>
      </c>
    </row>
    <row r="37">
      <c r="A37" s="4" t="inlineStr">
        <is>
          <t>Total net revenues</t>
        </is>
      </c>
      <c r="B37" s="5" t="n">
        <v>32</v>
      </c>
      <c r="C37" s="5" t="n">
        <v>159</v>
      </c>
    </row>
    <row r="38">
      <c r="A38" s="4" t="inlineStr">
        <is>
          <t>Product [Member] | Strong Entertainment [Member] | Other Product Sales [Member]</t>
        </is>
      </c>
    </row>
    <row r="39">
      <c r="A39" s="3" t="inlineStr">
        <is>
          <t>Disaggregation of Revenue [Line Items]</t>
        </is>
      </c>
    </row>
    <row r="40">
      <c r="A40" s="4" t="inlineStr">
        <is>
          <t>Total net revenues</t>
        </is>
      </c>
      <c r="B40" s="5" t="n">
        <v>274</v>
      </c>
      <c r="C40" s="5" t="n">
        <v>468</v>
      </c>
    </row>
    <row r="41">
      <c r="A41" s="4" t="inlineStr">
        <is>
          <t>Product [Member] | Other [Member]</t>
        </is>
      </c>
    </row>
    <row r="42">
      <c r="A42" s="3" t="inlineStr">
        <is>
          <t>Disaggregation of Revenue [Line Items]</t>
        </is>
      </c>
    </row>
    <row r="43">
      <c r="A43" s="4" t="inlineStr">
        <is>
          <t>Total net revenues</t>
        </is>
      </c>
      <c r="B43" s="4" t="inlineStr">
        <is>
          <t xml:space="preserve"> </t>
        </is>
      </c>
      <c r="C43" s="4" t="inlineStr">
        <is>
          <t xml:space="preserve"> </t>
        </is>
      </c>
    </row>
    <row r="44">
      <c r="A44" s="4" t="inlineStr">
        <is>
          <t>Product [Member] | Other [Member] | Screen System Sales [Member]</t>
        </is>
      </c>
    </row>
    <row r="45">
      <c r="A45" s="3" t="inlineStr">
        <is>
          <t>Disaggregation of Revenue [Line Items]</t>
        </is>
      </c>
    </row>
    <row r="46">
      <c r="A46" s="4" t="inlineStr">
        <is>
          <t>Total net revenues</t>
        </is>
      </c>
      <c r="B46" s="4" t="inlineStr">
        <is>
          <t xml:space="preserve"> </t>
        </is>
      </c>
      <c r="C46" s="4" t="inlineStr">
        <is>
          <t xml:space="preserve"> </t>
        </is>
      </c>
    </row>
    <row r="47">
      <c r="A47" s="4" t="inlineStr">
        <is>
          <t>Product [Member] | Other [Member] | Digital Equipment Sales [Member]</t>
        </is>
      </c>
    </row>
    <row r="48">
      <c r="A48" s="3" t="inlineStr">
        <is>
          <t>Disaggregation of Revenue [Line Items]</t>
        </is>
      </c>
    </row>
    <row r="49">
      <c r="A49" s="4" t="inlineStr">
        <is>
          <t>Total net revenues</t>
        </is>
      </c>
      <c r="B49" s="4" t="inlineStr">
        <is>
          <t xml:space="preserve"> </t>
        </is>
      </c>
      <c r="C49" s="4" t="inlineStr">
        <is>
          <t xml:space="preserve"> </t>
        </is>
      </c>
    </row>
    <row r="50">
      <c r="A50" s="4" t="inlineStr">
        <is>
          <t>Product [Member] | Other [Member] | Extended Warranty Sales [Member]</t>
        </is>
      </c>
    </row>
    <row r="51">
      <c r="A51" s="3" t="inlineStr">
        <is>
          <t>Disaggregation of Revenue [Line Items]</t>
        </is>
      </c>
    </row>
    <row r="52">
      <c r="A52" s="4" t="inlineStr">
        <is>
          <t>Total net revenues</t>
        </is>
      </c>
      <c r="B52" s="4" t="inlineStr">
        <is>
          <t xml:space="preserve"> </t>
        </is>
      </c>
      <c r="C52" s="4" t="inlineStr">
        <is>
          <t xml:space="preserve"> </t>
        </is>
      </c>
    </row>
    <row r="53">
      <c r="A53" s="4" t="inlineStr">
        <is>
          <t>Product [Member] | Other [Member] | Other Product Sales [Member]</t>
        </is>
      </c>
    </row>
    <row r="54">
      <c r="A54" s="3" t="inlineStr">
        <is>
          <t>Disaggregation of Revenue [Line Items]</t>
        </is>
      </c>
    </row>
    <row r="55">
      <c r="A55" s="4" t="inlineStr">
        <is>
          <t>Total net revenues</t>
        </is>
      </c>
      <c r="B55" s="4" t="inlineStr">
        <is>
          <t xml:space="preserve"> </t>
        </is>
      </c>
      <c r="C55" s="4" t="inlineStr">
        <is>
          <t xml:space="preserve"> </t>
        </is>
      </c>
    </row>
    <row r="56">
      <c r="A56" s="4" t="inlineStr">
        <is>
          <t>Service [Member]</t>
        </is>
      </c>
    </row>
    <row r="57">
      <c r="A57" s="3" t="inlineStr">
        <is>
          <t>Disaggregation of Revenue [Line Items]</t>
        </is>
      </c>
    </row>
    <row r="58">
      <c r="A58" s="4" t="inlineStr">
        <is>
          <t>Total net revenues</t>
        </is>
      </c>
      <c r="B58" s="5" t="n">
        <v>1244</v>
      </c>
      <c r="C58" s="5" t="n">
        <v>2182</v>
      </c>
    </row>
    <row r="59">
      <c r="A59" s="4" t="inlineStr">
        <is>
          <t>Service [Member] | Field Maintenance and Monitoring Services [Member]</t>
        </is>
      </c>
    </row>
    <row r="60">
      <c r="A60" s="3" t="inlineStr">
        <is>
          <t>Disaggregation of Revenue [Line Items]</t>
        </is>
      </c>
    </row>
    <row r="61">
      <c r="A61" s="4" t="inlineStr">
        <is>
          <t>Total net revenues</t>
        </is>
      </c>
      <c r="B61" s="5" t="n">
        <v>863</v>
      </c>
      <c r="C61" s="5" t="n">
        <v>1804</v>
      </c>
    </row>
    <row r="62">
      <c r="A62" s="4" t="inlineStr">
        <is>
          <t>Service [Member] | Installation Services [Member]</t>
        </is>
      </c>
    </row>
    <row r="63">
      <c r="A63" s="3" t="inlineStr">
        <is>
          <t>Disaggregation of Revenue [Line Items]</t>
        </is>
      </c>
    </row>
    <row r="64">
      <c r="A64" s="4" t="inlineStr">
        <is>
          <t>Total net revenues</t>
        </is>
      </c>
      <c r="B64" s="5" t="n">
        <v>71</v>
      </c>
      <c r="C64" s="5" t="n">
        <v>257</v>
      </c>
    </row>
    <row r="65">
      <c r="A65" s="4" t="inlineStr">
        <is>
          <t>Service [Member] | Other Service Revenues [Member]</t>
        </is>
      </c>
    </row>
    <row r="66">
      <c r="A66" s="3" t="inlineStr">
        <is>
          <t>Disaggregation of Revenue [Line Items]</t>
        </is>
      </c>
    </row>
    <row r="67">
      <c r="A67" s="4" t="inlineStr">
        <is>
          <t>Total net revenues</t>
        </is>
      </c>
      <c r="B67" s="5" t="n">
        <v>310</v>
      </c>
      <c r="C67" s="5" t="n">
        <v>121</v>
      </c>
    </row>
    <row r="68">
      <c r="A68" s="4" t="inlineStr">
        <is>
          <t>Service [Member] | Strong Entertainment [Member]</t>
        </is>
      </c>
    </row>
    <row r="69">
      <c r="A69" s="3" t="inlineStr">
        <is>
          <t>Disaggregation of Revenue [Line Items]</t>
        </is>
      </c>
    </row>
    <row r="70">
      <c r="A70" s="4" t="inlineStr">
        <is>
          <t>Total net revenues</t>
        </is>
      </c>
      <c r="B70" s="5" t="n">
        <v>944</v>
      </c>
      <c r="C70" s="5" t="n">
        <v>2081</v>
      </c>
    </row>
    <row r="71">
      <c r="A71" s="4" t="inlineStr">
        <is>
          <t>Service [Member] | Strong Entertainment [Member] | Field Maintenance and Monitoring Services [Member]</t>
        </is>
      </c>
    </row>
    <row r="72">
      <c r="A72" s="3" t="inlineStr">
        <is>
          <t>Disaggregation of Revenue [Line Items]</t>
        </is>
      </c>
    </row>
    <row r="73">
      <c r="A73" s="4" t="inlineStr">
        <is>
          <t>Total net revenues</t>
        </is>
      </c>
      <c r="B73" s="5" t="n">
        <v>863</v>
      </c>
      <c r="C73" s="5" t="n">
        <v>1804</v>
      </c>
    </row>
    <row r="74">
      <c r="A74" s="4" t="inlineStr">
        <is>
          <t>Service [Member] | Strong Entertainment [Member] | Installation Services [Member]</t>
        </is>
      </c>
    </row>
    <row r="75">
      <c r="A75" s="3" t="inlineStr">
        <is>
          <t>Disaggregation of Revenue [Line Items]</t>
        </is>
      </c>
    </row>
    <row r="76">
      <c r="A76" s="4" t="inlineStr">
        <is>
          <t>Total net revenues</t>
        </is>
      </c>
      <c r="B76" s="5" t="n">
        <v>71</v>
      </c>
      <c r="C76" s="5" t="n">
        <v>257</v>
      </c>
    </row>
    <row r="77">
      <c r="A77" s="4" t="inlineStr">
        <is>
          <t>Service [Member] | Strong Entertainment [Member] | Other Service Revenues [Member]</t>
        </is>
      </c>
    </row>
    <row r="78">
      <c r="A78" s="3" t="inlineStr">
        <is>
          <t>Disaggregation of Revenue [Line Items]</t>
        </is>
      </c>
    </row>
    <row r="79">
      <c r="A79" s="4" t="inlineStr">
        <is>
          <t>Total net revenues</t>
        </is>
      </c>
      <c r="B79" s="5" t="n">
        <v>10</v>
      </c>
      <c r="C79" s="5" t="n">
        <v>20</v>
      </c>
    </row>
    <row r="80">
      <c r="A80" s="4" t="inlineStr">
        <is>
          <t>Service [Member] | Other [Member]</t>
        </is>
      </c>
    </row>
    <row r="81">
      <c r="A81" s="3" t="inlineStr">
        <is>
          <t>Disaggregation of Revenue [Line Items]</t>
        </is>
      </c>
    </row>
    <row r="82">
      <c r="A82" s="4" t="inlineStr">
        <is>
          <t>Total net revenues</t>
        </is>
      </c>
      <c r="B82" s="5" t="n">
        <v>300</v>
      </c>
      <c r="C82" s="5" t="n">
        <v>101</v>
      </c>
    </row>
    <row r="83">
      <c r="A83" s="4" t="inlineStr">
        <is>
          <t>Service [Member] | Other [Member] | Field Maintenance and Monitoring Services [Member]</t>
        </is>
      </c>
    </row>
    <row r="84">
      <c r="A84" s="3" t="inlineStr">
        <is>
          <t>Disaggregation of Revenue [Line Items]</t>
        </is>
      </c>
    </row>
    <row r="85">
      <c r="A85" s="4" t="inlineStr">
        <is>
          <t>Total net revenues</t>
        </is>
      </c>
      <c r="B85" s="4" t="inlineStr">
        <is>
          <t xml:space="preserve"> </t>
        </is>
      </c>
      <c r="C85" s="4" t="inlineStr">
        <is>
          <t xml:space="preserve"> </t>
        </is>
      </c>
    </row>
    <row r="86">
      <c r="A86" s="4" t="inlineStr">
        <is>
          <t>Service [Member] | Other [Member] | Installation Services [Member]</t>
        </is>
      </c>
    </row>
    <row r="87">
      <c r="A87" s="3" t="inlineStr">
        <is>
          <t>Disaggregation of Revenue [Line Items]</t>
        </is>
      </c>
    </row>
    <row r="88">
      <c r="A88" s="4" t="inlineStr">
        <is>
          <t>Total net revenues</t>
        </is>
      </c>
      <c r="B88" s="4" t="inlineStr">
        <is>
          <t xml:space="preserve"> </t>
        </is>
      </c>
      <c r="C88" s="4" t="inlineStr">
        <is>
          <t xml:space="preserve"> </t>
        </is>
      </c>
    </row>
    <row r="89">
      <c r="A89" s="4" t="inlineStr">
        <is>
          <t>Service [Member] | Other [Member] | Other Service Revenues [Member]</t>
        </is>
      </c>
    </row>
    <row r="90">
      <c r="A90" s="3" t="inlineStr">
        <is>
          <t>Disaggregation of Revenue [Line Items]</t>
        </is>
      </c>
    </row>
    <row r="91">
      <c r="A91" s="4" t="inlineStr">
        <is>
          <t>Total net revenues</t>
        </is>
      </c>
      <c r="B91" s="6" t="n">
        <v>300</v>
      </c>
      <c r="C91" s="6" t="n">
        <v>1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Timing of Transfer)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net revenues</t>
        </is>
      </c>
      <c r="B4" s="6" t="n">
        <v>4772</v>
      </c>
      <c r="C4" s="6" t="n">
        <v>7414</v>
      </c>
    </row>
    <row r="5">
      <c r="A5" s="4" t="inlineStr">
        <is>
          <t>Transferred at Point in Time [Member]</t>
        </is>
      </c>
    </row>
    <row r="6">
      <c r="A6" s="3" t="inlineStr">
        <is>
          <t>Disaggregation of Revenue [Line Items]</t>
        </is>
      </c>
    </row>
    <row r="7">
      <c r="A7" s="4" t="inlineStr">
        <is>
          <t>Total net revenues</t>
        </is>
      </c>
      <c r="B7" s="5" t="n">
        <v>3760</v>
      </c>
      <c r="C7" s="5" t="n">
        <v>5719</v>
      </c>
    </row>
    <row r="8">
      <c r="A8" s="4" t="inlineStr">
        <is>
          <t>Transferred Over Time [Member]</t>
        </is>
      </c>
    </row>
    <row r="9">
      <c r="A9" s="3" t="inlineStr">
        <is>
          <t>Disaggregation of Revenue [Line Items]</t>
        </is>
      </c>
    </row>
    <row r="10">
      <c r="A10" s="4" t="inlineStr">
        <is>
          <t>Total net revenues</t>
        </is>
      </c>
      <c r="B10" s="5" t="n">
        <v>1012</v>
      </c>
      <c r="C10" s="5" t="n">
        <v>1695</v>
      </c>
    </row>
    <row r="11">
      <c r="A11" s="4" t="inlineStr">
        <is>
          <t>Strong Entertainment [Member]</t>
        </is>
      </c>
    </row>
    <row r="12">
      <c r="A12" s="3" t="inlineStr">
        <is>
          <t>Disaggregation of Revenue [Line Items]</t>
        </is>
      </c>
    </row>
    <row r="13">
      <c r="A13" s="4" t="inlineStr">
        <is>
          <t>Total net revenues</t>
        </is>
      </c>
      <c r="B13" s="5" t="n">
        <v>4472</v>
      </c>
      <c r="C13" s="5" t="n">
        <v>7313</v>
      </c>
    </row>
    <row r="14">
      <c r="A14" s="4" t="inlineStr">
        <is>
          <t>Strong Entertainment [Member] | Transferred at Point in Time [Member]</t>
        </is>
      </c>
    </row>
    <row r="15">
      <c r="A15" s="3" t="inlineStr">
        <is>
          <t>Disaggregation of Revenue [Line Items]</t>
        </is>
      </c>
    </row>
    <row r="16">
      <c r="A16" s="4" t="inlineStr">
        <is>
          <t>Total net revenues</t>
        </is>
      </c>
      <c r="B16" s="5" t="n">
        <v>3756</v>
      </c>
      <c r="C16" s="5" t="n">
        <v>5715</v>
      </c>
    </row>
    <row r="17">
      <c r="A17" s="4" t="inlineStr">
        <is>
          <t>Strong Entertainment [Member] | Transferred Over Time [Member]</t>
        </is>
      </c>
    </row>
    <row r="18">
      <c r="A18" s="3" t="inlineStr">
        <is>
          <t>Disaggregation of Revenue [Line Items]</t>
        </is>
      </c>
    </row>
    <row r="19">
      <c r="A19" s="4" t="inlineStr">
        <is>
          <t>Total net revenues</t>
        </is>
      </c>
      <c r="B19" s="5" t="n">
        <v>716</v>
      </c>
      <c r="C19" s="5" t="n">
        <v>1598</v>
      </c>
    </row>
    <row r="20">
      <c r="A20" s="4" t="inlineStr">
        <is>
          <t>Other [Member]</t>
        </is>
      </c>
    </row>
    <row r="21">
      <c r="A21" s="3" t="inlineStr">
        <is>
          <t>Disaggregation of Revenue [Line Items]</t>
        </is>
      </c>
    </row>
    <row r="22">
      <c r="A22" s="4" t="inlineStr">
        <is>
          <t>Total net revenues</t>
        </is>
      </c>
      <c r="B22" s="5" t="n">
        <v>300</v>
      </c>
      <c r="C22" s="5" t="n">
        <v>101</v>
      </c>
    </row>
    <row r="23">
      <c r="A23" s="4" t="inlineStr">
        <is>
          <t>Other [Member] | Transferred at Point in Time [Member]</t>
        </is>
      </c>
    </row>
    <row r="24">
      <c r="A24" s="3" t="inlineStr">
        <is>
          <t>Disaggregation of Revenue [Line Items]</t>
        </is>
      </c>
    </row>
    <row r="25">
      <c r="A25" s="4" t="inlineStr">
        <is>
          <t>Total net revenues</t>
        </is>
      </c>
      <c r="B25" s="5" t="n">
        <v>4</v>
      </c>
      <c r="C25" s="5" t="n">
        <v>4</v>
      </c>
    </row>
    <row r="26">
      <c r="A26" s="4" t="inlineStr">
        <is>
          <t>Other [Member] | Transferred Over Time [Member]</t>
        </is>
      </c>
    </row>
    <row r="27">
      <c r="A27" s="3" t="inlineStr">
        <is>
          <t>Disaggregation of Revenue [Line Items]</t>
        </is>
      </c>
    </row>
    <row r="28">
      <c r="A28" s="4" t="inlineStr">
        <is>
          <t>Total net revenues</t>
        </is>
      </c>
      <c r="B28" s="6" t="n">
        <v>296</v>
      </c>
      <c r="C28" s="6" t="n">
        <v>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Common Share (Details Narrative) - shares</t>
        </is>
      </c>
      <c r="B1" s="2" t="inlineStr">
        <is>
          <t>3 Months Ended</t>
        </is>
      </c>
    </row>
    <row r="2">
      <c r="B2" s="2" t="inlineStr">
        <is>
          <t>Mar. 31, 2021</t>
        </is>
      </c>
      <c r="C2" s="2" t="inlineStr">
        <is>
          <t>Mar. 31, 2020</t>
        </is>
      </c>
    </row>
    <row r="3">
      <c r="A3" s="4" t="inlineStr">
        <is>
          <t>Options To Purchase Shares of Common Stock [Member]</t>
        </is>
      </c>
    </row>
    <row r="4">
      <c r="A4" s="4" t="inlineStr">
        <is>
          <t>Anti dilutive securities excluded from computation of earnings per share</t>
        </is>
      </c>
      <c r="B4" s="5" t="n">
        <v>514500</v>
      </c>
      <c r="C4" s="5" t="n">
        <v>1057000</v>
      </c>
    </row>
    <row r="5">
      <c r="A5" s="4" t="inlineStr">
        <is>
          <t>Common Stock Equivalents [Member]</t>
        </is>
      </c>
    </row>
    <row r="6">
      <c r="A6" s="4" t="inlineStr">
        <is>
          <t>Anti dilutive securities excluded from computation of earnings per share</t>
        </is>
      </c>
      <c r="B6" s="5" t="n">
        <v>142557</v>
      </c>
      <c r="C6" s="5" t="n">
        <v>867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Reconciliation Weighted Average Between Basic and Diluted Earnings Per Share (Details) - shares</t>
        </is>
      </c>
      <c r="B1" s="2" t="inlineStr">
        <is>
          <t>3 Months Ended</t>
        </is>
      </c>
    </row>
    <row r="2">
      <c r="B2" s="2" t="inlineStr">
        <is>
          <t>Mar. 31, 2021</t>
        </is>
      </c>
      <c r="C2" s="2" t="inlineStr">
        <is>
          <t>Mar. 31, 2020</t>
        </is>
      </c>
    </row>
    <row r="3">
      <c r="A3" s="3" t="inlineStr">
        <is>
          <t>Earnings Per Share [Abstract]</t>
        </is>
      </c>
    </row>
    <row r="4">
      <c r="A4" s="4" t="inlineStr">
        <is>
          <t>Basic weighted average shares outstanding</t>
        </is>
      </c>
      <c r="B4" s="5" t="n">
        <v>16835000</v>
      </c>
      <c r="C4" s="5" t="n">
        <v>14625000</v>
      </c>
    </row>
    <row r="5">
      <c r="A5" s="4" t="inlineStr">
        <is>
          <t>Dilutive effect of stock options and certain non-vested restricted stock awards</t>
        </is>
      </c>
      <c r="B5" s="4" t="inlineStr">
        <is>
          <t xml:space="preserve"> </t>
        </is>
      </c>
      <c r="C5" s="4" t="inlineStr">
        <is>
          <t xml:space="preserve"> </t>
        </is>
      </c>
    </row>
    <row r="6">
      <c r="A6" s="4" t="inlineStr">
        <is>
          <t>Diluted weighted average shares outstanding</t>
        </is>
      </c>
      <c r="B6" s="5" t="n">
        <v>16835000</v>
      </c>
      <c r="C6" s="5" t="n">
        <v>1462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Mar. 31, 2021</t>
        </is>
      </c>
      <c r="C1" s="2" t="inlineStr">
        <is>
          <t>Dec. 31, 2020</t>
        </is>
      </c>
    </row>
    <row r="2">
      <c r="A2" s="3" t="inlineStr">
        <is>
          <t>Inventory Disclosure [Abstract]</t>
        </is>
      </c>
    </row>
    <row r="3">
      <c r="A3" s="4" t="inlineStr">
        <is>
          <t>Inventory valuation reserves</t>
        </is>
      </c>
      <c r="B3" s="6" t="n">
        <v>400</v>
      </c>
      <c r="C3" s="6" t="n">
        <v>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Inventory Disclosure [Abstract]</t>
        </is>
      </c>
    </row>
    <row r="3">
      <c r="A3" s="4" t="inlineStr">
        <is>
          <t>Raw materials and components</t>
        </is>
      </c>
      <c r="B3" s="6" t="n">
        <v>1485</v>
      </c>
      <c r="C3" s="6" t="n">
        <v>1584</v>
      </c>
    </row>
    <row r="4">
      <c r="A4" s="4" t="inlineStr">
        <is>
          <t>Work in process</t>
        </is>
      </c>
      <c r="B4" s="5" t="n">
        <v>289</v>
      </c>
      <c r="C4" s="5" t="n">
        <v>141</v>
      </c>
    </row>
    <row r="5">
      <c r="A5" s="4" t="inlineStr">
        <is>
          <t>Finished goods</t>
        </is>
      </c>
      <c r="B5" s="5" t="n">
        <v>566</v>
      </c>
      <c r="C5" s="5" t="n">
        <v>539</v>
      </c>
    </row>
    <row r="6">
      <c r="A6" s="4" t="inlineStr">
        <is>
          <t>Inventories net</t>
        </is>
      </c>
      <c r="B6" s="6" t="n">
        <v>2340</v>
      </c>
      <c r="C6" s="6" t="n">
        <v>2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0" customWidth="1" min="6" max="6"/>
    <col width="21" customWidth="1" min="7" max="7"/>
    <col width="21" customWidth="1" min="8" max="8"/>
    <col width="21" customWidth="1" min="9" max="9"/>
  </cols>
  <sheetData>
    <row r="1">
      <c r="A1" s="1" t="inlineStr">
        <is>
          <t>Investments (Details Narrative) $ in Thousands</t>
        </is>
      </c>
      <c r="B1" s="2" t="inlineStr">
        <is>
          <t>Apr. 12, 2021USD ($)</t>
        </is>
      </c>
      <c r="C1" s="2" t="inlineStr">
        <is>
          <t>Apr. 12, 2021$ / shares</t>
        </is>
      </c>
      <c r="D1" s="2" t="inlineStr">
        <is>
          <t>Apr. 10, 2021USD ($)</t>
        </is>
      </c>
      <c r="E1" s="2" t="inlineStr">
        <is>
          <t>Aug. 03, 2020USD ($)</t>
        </is>
      </c>
      <c r="F1" s="2" t="inlineStr">
        <is>
          <t>Sep. 30, 2020shares</t>
        </is>
      </c>
      <c r="G1" s="2" t="inlineStr">
        <is>
          <t>Mar. 31, 2021USD ($)</t>
        </is>
      </c>
      <c r="H1" s="2" t="inlineStr">
        <is>
          <t>Mar. 31, 2020USD ($)</t>
        </is>
      </c>
      <c r="I1" s="2" t="inlineStr">
        <is>
          <t>Dec. 31, 2020USD ($)</t>
        </is>
      </c>
    </row>
    <row r="2">
      <c r="A2" s="3" t="inlineStr">
        <is>
          <t>Schedule of Equity Method Investments [Line Items]</t>
        </is>
      </c>
    </row>
    <row r="3">
      <c r="A3" s="4" t="inlineStr">
        <is>
          <t>Purchase price</t>
        </is>
      </c>
      <c r="G3" s="6" t="n">
        <v>47</v>
      </c>
      <c r="H3" s="6" t="n">
        <v>282</v>
      </c>
    </row>
    <row r="4">
      <c r="A4" s="4" t="inlineStr">
        <is>
          <t>Accumulated deficit</t>
        </is>
      </c>
      <c r="G4" s="5" t="n">
        <v>17465</v>
      </c>
      <c r="I4" s="6" t="n">
        <v>5654</v>
      </c>
    </row>
    <row r="5">
      <c r="A5" s="4" t="inlineStr">
        <is>
          <t>Equity Method Investees [Member]</t>
        </is>
      </c>
    </row>
    <row r="6">
      <c r="A6" s="3" t="inlineStr">
        <is>
          <t>Schedule of Equity Method Investments [Line Items]</t>
        </is>
      </c>
    </row>
    <row r="7">
      <c r="A7" s="4" t="inlineStr">
        <is>
          <t>Accumulated deficit</t>
        </is>
      </c>
      <c r="G7" s="6" t="n">
        <v>4800</v>
      </c>
    </row>
    <row r="8">
      <c r="A8" s="4" t="inlineStr">
        <is>
          <t>FG Financial Group, Inc. [Member]</t>
        </is>
      </c>
    </row>
    <row r="9">
      <c r="A9" s="3" t="inlineStr">
        <is>
          <t>Schedule of Equity Method Investments [Line Items]</t>
        </is>
      </c>
    </row>
    <row r="10">
      <c r="A10" s="4" t="inlineStr">
        <is>
          <t>Number of shares of common stock | shares</t>
        </is>
      </c>
      <c r="F10" s="5" t="n">
        <v>1100000</v>
      </c>
    </row>
    <row r="11">
      <c r="A11" s="4" t="inlineStr">
        <is>
          <t>Decreased number of outstanding shares | shares</t>
        </is>
      </c>
      <c r="F11" s="5" t="n">
        <v>1100000</v>
      </c>
    </row>
    <row r="12">
      <c r="A12" s="4" t="inlineStr">
        <is>
          <t>Equity method ownership percentage</t>
        </is>
      </c>
      <c r="F12" s="4" t="inlineStr">
        <is>
          <t>21.00%</t>
        </is>
      </c>
      <c r="G12" s="4" t="inlineStr">
        <is>
          <t>20.80%</t>
        </is>
      </c>
      <c r="I12" s="4" t="inlineStr">
        <is>
          <t>20.90%</t>
        </is>
      </c>
    </row>
    <row r="13">
      <c r="A13" s="4" t="inlineStr">
        <is>
          <t>Dividend received</t>
        </is>
      </c>
      <c r="G13" s="4" t="inlineStr">
        <is>
          <t xml:space="preserve"> </t>
        </is>
      </c>
      <c r="H13" s="4" t="inlineStr">
        <is>
          <t xml:space="preserve"> </t>
        </is>
      </c>
    </row>
    <row r="14">
      <c r="A14" s="4" t="inlineStr">
        <is>
          <t>Quoted fair value of the company's ownership</t>
        </is>
      </c>
      <c r="G14" s="6" t="n">
        <v>4800</v>
      </c>
    </row>
    <row r="15">
      <c r="A15" s="4" t="inlineStr">
        <is>
          <t>FG Financial Group, Inc. [Member] | Minimum [Member]</t>
        </is>
      </c>
    </row>
    <row r="16">
      <c r="A16" s="3" t="inlineStr">
        <is>
          <t>Schedule of Equity Method Investments [Line Items]</t>
        </is>
      </c>
    </row>
    <row r="17">
      <c r="A17" s="4" t="inlineStr">
        <is>
          <t>Combined equity ownership percentage</t>
        </is>
      </c>
      <c r="G17" s="4" t="inlineStr">
        <is>
          <t>50.00%</t>
        </is>
      </c>
    </row>
    <row r="18">
      <c r="A18" s="4" t="inlineStr">
        <is>
          <t>GreenFirst Forest Products Inc. [Member]</t>
        </is>
      </c>
    </row>
    <row r="19">
      <c r="A19" s="3" t="inlineStr">
        <is>
          <t>Schedule of Equity Method Investments [Line Items]</t>
        </is>
      </c>
    </row>
    <row r="20">
      <c r="A20" s="4" t="inlineStr">
        <is>
          <t>Equity method ownership percentage</t>
        </is>
      </c>
      <c r="G20" s="4" t="inlineStr">
        <is>
          <t>29.60%</t>
        </is>
      </c>
      <c r="I20" s="4" t="inlineStr">
        <is>
          <t>29.60%</t>
        </is>
      </c>
    </row>
    <row r="21">
      <c r="A21" s="4" t="inlineStr">
        <is>
          <t>Dividend received</t>
        </is>
      </c>
      <c r="G21" s="4" t="inlineStr">
        <is>
          <t xml:space="preserve"> </t>
        </is>
      </c>
      <c r="H21" s="4" t="inlineStr">
        <is>
          <t xml:space="preserve"> </t>
        </is>
      </c>
    </row>
    <row r="22">
      <c r="A22" s="4" t="inlineStr">
        <is>
          <t>Quoted fair value of the company's ownership</t>
        </is>
      </c>
      <c r="G22" s="6" t="n">
        <v>15700</v>
      </c>
    </row>
    <row r="23">
      <c r="A23" s="4" t="inlineStr">
        <is>
          <t>GreenFirst Forest Products Inc. [Member] | Subsequent Event [Member]</t>
        </is>
      </c>
    </row>
    <row r="24">
      <c r="A24" s="3" t="inlineStr">
        <is>
          <t>Schedule of Equity Method Investments [Line Items]</t>
        </is>
      </c>
    </row>
    <row r="25">
      <c r="A25" s="4" t="inlineStr">
        <is>
          <t>Commitment for rights offering</t>
        </is>
      </c>
      <c r="D25" s="6" t="n">
        <v>1600</v>
      </c>
    </row>
    <row r="26">
      <c r="A26" s="4" t="inlineStr">
        <is>
          <t>GreenFirst Forest Products Inc. [Member] | GreenFirst Purchase Agreement [Member] | Subsequent Event [Member]</t>
        </is>
      </c>
    </row>
    <row r="27">
      <c r="A27" s="3" t="inlineStr">
        <is>
          <t>Schedule of Equity Method Investments [Line Items]</t>
        </is>
      </c>
    </row>
    <row r="28">
      <c r="A28" s="4" t="inlineStr">
        <is>
          <t>Purchase price</t>
        </is>
      </c>
      <c r="B28" s="6" t="n">
        <v>214000</v>
      </c>
    </row>
    <row r="29">
      <c r="A29" s="4" t="inlineStr">
        <is>
          <t>GreenFirst Forest Products Inc. [Member] | GreenFirst Purchase Agreement [Member] | Subsequent Event [Member] | Canadian Dollar [Member]</t>
        </is>
      </c>
    </row>
    <row r="30">
      <c r="A30" s="3" t="inlineStr">
        <is>
          <t>Schedule of Equity Method Investments [Line Items]</t>
        </is>
      </c>
    </row>
    <row r="31">
      <c r="A31" s="4" t="inlineStr">
        <is>
          <t>Subscription price per share | $ / shares</t>
        </is>
      </c>
      <c r="C31" s="7" t="n">
        <v>1.5</v>
      </c>
    </row>
    <row r="32">
      <c r="A32" s="4" t="inlineStr">
        <is>
          <t>Firefly Systems, Inc. [Member] | Stock Purchase Agreement [Member] | Series A-3 Preferred Shares [Member]</t>
        </is>
      </c>
    </row>
    <row r="33">
      <c r="A33" s="3" t="inlineStr">
        <is>
          <t>Schedule of Equity Method Investments [Line Items]</t>
        </is>
      </c>
    </row>
    <row r="34">
      <c r="A34" s="4" t="inlineStr">
        <is>
          <t>Purchase of preferred stock</t>
        </is>
      </c>
      <c r="E34" s="6"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 Summary of Investments (Details) - USD ($) $ in Thousands</t>
        </is>
      </c>
      <c r="B1" s="2" t="inlineStr">
        <is>
          <t>Mar. 31, 2021</t>
        </is>
      </c>
      <c r="C1" s="2" t="inlineStr">
        <is>
          <t>Dec. 31, 2020</t>
        </is>
      </c>
      <c r="D1" s="2" t="inlineStr">
        <is>
          <t>Sep. 30, 2020</t>
        </is>
      </c>
    </row>
    <row r="2">
      <c r="A2" s="3" t="inlineStr">
        <is>
          <t>Schedule of Equity Method Investments [Line Items]</t>
        </is>
      </c>
    </row>
    <row r="3">
      <c r="A3" s="4" t="inlineStr">
        <is>
          <t>Equity method investments, Carrying Amount</t>
        </is>
      </c>
      <c r="B3" s="6" t="n">
        <v>6332</v>
      </c>
      <c r="C3" s="6" t="n">
        <v>7067</v>
      </c>
    </row>
    <row r="4">
      <c r="A4" s="4" t="inlineStr">
        <is>
          <t>Total Investments</t>
        </is>
      </c>
      <c r="B4" s="5" t="n">
        <v>19484</v>
      </c>
      <c r="C4" s="5" t="n">
        <v>20167</v>
      </c>
    </row>
    <row r="5">
      <c r="A5" s="4" t="inlineStr">
        <is>
          <t>FG Financial Group, Inc. [Member]</t>
        </is>
      </c>
    </row>
    <row r="6">
      <c r="A6" s="3" t="inlineStr">
        <is>
          <t>Schedule of Equity Method Investments [Line Items]</t>
        </is>
      </c>
    </row>
    <row r="7">
      <c r="A7" s="4" t="inlineStr">
        <is>
          <t>Equity method investments, Carrying Amount</t>
        </is>
      </c>
      <c r="B7" s="6" t="n">
        <v>3954</v>
      </c>
      <c r="C7" s="6" t="n">
        <v>4370</v>
      </c>
    </row>
    <row r="8">
      <c r="A8" s="4" t="inlineStr">
        <is>
          <t>Equity method investments, Economic Interest</t>
        </is>
      </c>
      <c r="B8" s="4" t="inlineStr">
        <is>
          <t>20.80%</t>
        </is>
      </c>
      <c r="C8" s="4" t="inlineStr">
        <is>
          <t>20.90%</t>
        </is>
      </c>
      <c r="D8" s="4" t="inlineStr">
        <is>
          <t>21.00%</t>
        </is>
      </c>
    </row>
    <row r="9">
      <c r="A9" s="4" t="inlineStr">
        <is>
          <t>GreenFirst Forest Products Inc. [Member]</t>
        </is>
      </c>
    </row>
    <row r="10">
      <c r="A10" s="3" t="inlineStr">
        <is>
          <t>Schedule of Equity Method Investments [Line Items]</t>
        </is>
      </c>
    </row>
    <row r="11">
      <c r="A11" s="4" t="inlineStr">
        <is>
          <t>Equity method investments, Carrying Amount</t>
        </is>
      </c>
      <c r="B11" s="6" t="n">
        <v>2378</v>
      </c>
      <c r="C11" s="6" t="n">
        <v>2697</v>
      </c>
    </row>
    <row r="12">
      <c r="A12" s="4" t="inlineStr">
        <is>
          <t>Equity method investments, Economic Interest</t>
        </is>
      </c>
      <c r="B12" s="4" t="inlineStr">
        <is>
          <t>29.60%</t>
        </is>
      </c>
      <c r="C12" s="4" t="inlineStr">
        <is>
          <t>29.60%</t>
        </is>
      </c>
    </row>
    <row r="13">
      <c r="A13" s="4" t="inlineStr">
        <is>
          <t>Firefly Systems, Inc. [Member]</t>
        </is>
      </c>
    </row>
    <row r="14">
      <c r="A14" s="3" t="inlineStr">
        <is>
          <t>Schedule of Equity Method Investments [Line Items]</t>
        </is>
      </c>
    </row>
    <row r="15">
      <c r="A15" s="4" t="inlineStr">
        <is>
          <t>Cost method investment, Carrying Amount</t>
        </is>
      </c>
      <c r="B15" s="6" t="n">
        <v>13152</v>
      </c>
      <c r="C15" s="6" t="n">
        <v>13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Income (Loss) of Equity Method Investee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Equity method investment income (loss)</t>
        </is>
      </c>
      <c r="B4" s="6" t="n">
        <v>-769</v>
      </c>
      <c r="C4" s="6" t="n">
        <v>1369</v>
      </c>
    </row>
    <row r="5">
      <c r="A5" s="4" t="inlineStr">
        <is>
          <t>FG Financial Group, Inc. [Member]</t>
        </is>
      </c>
    </row>
    <row r="6">
      <c r="A6" s="3" t="inlineStr">
        <is>
          <t>Schedule of Equity Method Investments [Line Items]</t>
        </is>
      </c>
    </row>
    <row r="7">
      <c r="A7" s="4" t="inlineStr">
        <is>
          <t>Equity method investment income (loss)</t>
        </is>
      </c>
      <c r="B7" s="5" t="n">
        <v>-416</v>
      </c>
      <c r="C7" s="5" t="n">
        <v>1417</v>
      </c>
    </row>
    <row r="8">
      <c r="A8" s="4" t="inlineStr">
        <is>
          <t>GreenFirst Forest Products Inc. [Member]</t>
        </is>
      </c>
    </row>
    <row r="9">
      <c r="A9" s="3" t="inlineStr">
        <is>
          <t>Schedule of Equity Method Investments [Line Items]</t>
        </is>
      </c>
    </row>
    <row r="10">
      <c r="A10" s="4" t="inlineStr">
        <is>
          <t>Equity method investment income (loss)</t>
        </is>
      </c>
      <c r="B10" s="6" t="n">
        <v>-353</v>
      </c>
      <c r="C10" s="6" t="n">
        <v>-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1811</v>
      </c>
      <c r="C4" s="6" t="n">
        <v>-447</v>
      </c>
    </row>
    <row r="5">
      <c r="A5" s="4" t="inlineStr">
        <is>
          <t>Adjustment to postretirement benefit obligation</t>
        </is>
      </c>
      <c r="B5" s="5" t="n">
        <v>-46</v>
      </c>
      <c r="C5" s="5" t="n">
        <v>-4</v>
      </c>
    </row>
    <row r="6">
      <c r="A6" s="4" t="inlineStr">
        <is>
          <t>Unrealized loss on available-for-sale securities of equity method investments, net of tax</t>
        </is>
      </c>
      <c r="B6" s="4" t="inlineStr">
        <is>
          <t xml:space="preserve"> </t>
        </is>
      </c>
      <c r="C6" s="5" t="n">
        <v>-76</v>
      </c>
    </row>
    <row r="7">
      <c r="A7" s="3" t="inlineStr">
        <is>
          <t>Currency translation adjustment:</t>
        </is>
      </c>
    </row>
    <row r="8">
      <c r="A8" s="4" t="inlineStr">
        <is>
          <t>Unrealized net change arising during period</t>
        </is>
      </c>
      <c r="B8" s="5" t="n">
        <v>-356</v>
      </c>
      <c r="C8" s="5" t="n">
        <v>-1205</v>
      </c>
    </row>
    <row r="9">
      <c r="A9" s="4" t="inlineStr">
        <is>
          <t>Total other comprehensive loss</t>
        </is>
      </c>
      <c r="B9" s="5" t="n">
        <v>-402</v>
      </c>
      <c r="C9" s="5" t="n">
        <v>-1285</v>
      </c>
    </row>
    <row r="10">
      <c r="A10" s="4" t="inlineStr">
        <is>
          <t>Comprehensive income (loss)</t>
        </is>
      </c>
      <c r="B10" s="6" t="n">
        <v>11409</v>
      </c>
      <c r="C10" s="6" t="n">
        <v>-17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 Summarized Financial Information (Details) - USD ($) $ in Thousands</t>
        </is>
      </c>
      <c r="C1" s="2" t="inlineStr">
        <is>
          <t>3 Months Ended</t>
        </is>
      </c>
    </row>
    <row r="2">
      <c r="C2" s="2" t="inlineStr">
        <is>
          <t>Dec. 31, 2020</t>
        </is>
      </c>
      <c r="D2" s="2" t="inlineStr">
        <is>
          <t>Dec. 31, 2019</t>
        </is>
      </c>
    </row>
    <row r="3">
      <c r="A3" s="3" t="inlineStr">
        <is>
          <t>Equity Method Investments and Joint Ventures [Abstract]</t>
        </is>
      </c>
    </row>
    <row r="4">
      <c r="A4" s="4" t="inlineStr">
        <is>
          <t>Revenue</t>
        </is>
      </c>
      <c r="B4" s="4" t="inlineStr">
        <is>
          <t>[1]</t>
        </is>
      </c>
      <c r="C4" s="6" t="n">
        <v>-243</v>
      </c>
      <c r="D4" s="6" t="n">
        <v>4340</v>
      </c>
    </row>
    <row r="5">
      <c r="A5" s="4" t="inlineStr">
        <is>
          <t>Operating (loss) income</t>
        </is>
      </c>
      <c r="C5" s="5" t="n">
        <v>-3178</v>
      </c>
      <c r="D5" s="5" t="n">
        <v>3977</v>
      </c>
    </row>
    <row r="6">
      <c r="A6" s="4" t="inlineStr">
        <is>
          <t>Net (loss) income</t>
        </is>
      </c>
      <c r="C6" s="6" t="n">
        <v>-3181</v>
      </c>
      <c r="D6" s="6" t="n">
        <v>8121</v>
      </c>
    </row>
    <row r="7"/>
    <row r="8">
      <c r="A8" s="4" t="inlineStr">
        <is>
          <t>[1]</t>
        </is>
      </c>
      <c r="B8" s="4" t="inlineStr">
        <is>
          <t>FGF records realized and unrealized gains and losses on investments in net investment income (loss), which is included in the revenue line above.</t>
        </is>
      </c>
    </row>
  </sheetData>
  <mergeCells count="4">
    <mergeCell ref="A1:B2"/>
    <mergeCell ref="C1:D1"/>
    <mergeCell ref="A7:C7"/>
    <mergeCell ref="B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1</t>
        </is>
      </c>
      <c r="C1" s="2" t="inlineStr">
        <is>
          <t>Dec. 31, 2020</t>
        </is>
      </c>
    </row>
    <row r="2">
      <c r="A2" s="4" t="inlineStr">
        <is>
          <t>Total properties, cost</t>
        </is>
      </c>
      <c r="B2" s="6" t="n">
        <v>12697</v>
      </c>
      <c r="C2" s="6" t="n">
        <v>12610</v>
      </c>
    </row>
    <row r="3">
      <c r="A3" s="4" t="inlineStr">
        <is>
          <t>Less: accumulated depreciation</t>
        </is>
      </c>
      <c r="B3" s="5" t="n">
        <v>-7267</v>
      </c>
      <c r="C3" s="5" t="n">
        <v>-7086</v>
      </c>
    </row>
    <row r="4">
      <c r="A4" s="4" t="inlineStr">
        <is>
          <t>Property, plant and equipment, net</t>
        </is>
      </c>
      <c r="B4" s="5" t="n">
        <v>5430</v>
      </c>
      <c r="C4" s="5" t="n">
        <v>5524</v>
      </c>
    </row>
    <row r="5">
      <c r="A5" s="4" t="inlineStr">
        <is>
          <t>Land [Member]</t>
        </is>
      </c>
    </row>
    <row r="6">
      <c r="A6" s="4" t="inlineStr">
        <is>
          <t>Total properties, cost</t>
        </is>
      </c>
      <c r="B6" s="5" t="n">
        <v>51</v>
      </c>
      <c r="C6" s="5" t="n">
        <v>51</v>
      </c>
    </row>
    <row r="7">
      <c r="A7" s="4" t="inlineStr">
        <is>
          <t>Buildings and Improvements [Member]</t>
        </is>
      </c>
    </row>
    <row r="8">
      <c r="A8" s="4" t="inlineStr">
        <is>
          <t>Total properties, cost</t>
        </is>
      </c>
      <c r="B8" s="5" t="n">
        <v>6960</v>
      </c>
      <c r="C8" s="5" t="n">
        <v>6824</v>
      </c>
    </row>
    <row r="9">
      <c r="A9" s="4" t="inlineStr">
        <is>
          <t>Machinery and Other Equipment [Member]</t>
        </is>
      </c>
    </row>
    <row r="10">
      <c r="A10" s="4" t="inlineStr">
        <is>
          <t>Total properties, cost</t>
        </is>
      </c>
      <c r="B10" s="5" t="n">
        <v>4688</v>
      </c>
      <c r="C10" s="5" t="n">
        <v>4635</v>
      </c>
    </row>
    <row r="11">
      <c r="A11" s="4" t="inlineStr">
        <is>
          <t>Office Furniture and Fixtures [Member]</t>
        </is>
      </c>
    </row>
    <row r="12">
      <c r="A12" s="4" t="inlineStr">
        <is>
          <t>Total properties, cost</t>
        </is>
      </c>
      <c r="B12" s="5" t="n">
        <v>864</v>
      </c>
      <c r="C12" s="5" t="n">
        <v>946</v>
      </c>
    </row>
    <row r="13">
      <c r="A13" s="4" t="inlineStr">
        <is>
          <t>OConstruction in Progress [Member]</t>
        </is>
      </c>
    </row>
    <row r="14">
      <c r="A14" s="4" t="inlineStr">
        <is>
          <t>Total properties, cost</t>
        </is>
      </c>
      <c r="B14" s="6" t="n">
        <v>134</v>
      </c>
      <c r="C14" s="6" t="n">
        <v>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 Summary of Changes in Carrying Amount of Goodwill (Details) $ in Thousands</t>
        </is>
      </c>
      <c r="B1" s="2" t="inlineStr">
        <is>
          <t>3 Months Ended</t>
        </is>
      </c>
    </row>
    <row r="2">
      <c r="B2" s="2" t="inlineStr">
        <is>
          <t>Mar. 31, 2021USD ($)</t>
        </is>
      </c>
    </row>
    <row r="3">
      <c r="A3" s="3" t="inlineStr">
        <is>
          <t>Goodwill and Intangible Assets Disclosure [Abstract]</t>
        </is>
      </c>
    </row>
    <row r="4">
      <c r="A4" s="4" t="inlineStr">
        <is>
          <t>Beginning balance</t>
        </is>
      </c>
      <c r="B4" s="6" t="n">
        <v>938</v>
      </c>
    </row>
    <row r="5">
      <c r="A5" s="4" t="inlineStr">
        <is>
          <t>Foreign currency translation adjustment</t>
        </is>
      </c>
      <c r="B5" s="5" t="n">
        <v>12</v>
      </c>
    </row>
    <row r="6">
      <c r="A6" s="4" t="inlineStr">
        <is>
          <t>Ending balance</t>
        </is>
      </c>
      <c r="B6" s="6" t="n">
        <v>9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s>
  <sheetData>
    <row r="1">
      <c r="A1" s="1" t="inlineStr">
        <is>
          <t>Debt (Details Narrative) $ in Thousands, $ in Thousands</t>
        </is>
      </c>
      <c r="B1" s="2" t="inlineStr">
        <is>
          <t>Sep. 05, 2017CAD ($)</t>
        </is>
      </c>
      <c r="C1" s="2" t="inlineStr">
        <is>
          <t>Mar. 31, 2021USD ($)</t>
        </is>
      </c>
      <c r="D1" s="2" t="inlineStr">
        <is>
          <t>Mar. 31, 2021CAD ($)</t>
        </is>
      </c>
      <c r="E1" s="2" t="inlineStr">
        <is>
          <t>Dec. 31, 2020</t>
        </is>
      </c>
    </row>
    <row r="2">
      <c r="A2" s="4" t="inlineStr">
        <is>
          <t>20-year Installment Loan [Member]</t>
        </is>
      </c>
    </row>
    <row r="3">
      <c r="A3" s="3" t="inlineStr">
        <is>
          <t>Debt Instrument [Line Items]</t>
        </is>
      </c>
    </row>
    <row r="4">
      <c r="A4" s="4" t="inlineStr">
        <is>
          <t>Loan term</t>
        </is>
      </c>
      <c r="C4" s="4" t="inlineStr">
        <is>
          <t>20 years</t>
        </is>
      </c>
      <c r="D4" s="4" t="inlineStr">
        <is>
          <t>20 years</t>
        </is>
      </c>
    </row>
    <row r="5">
      <c r="A5" s="4" t="inlineStr">
        <is>
          <t>Proceeds from issuance of debt</t>
        </is>
      </c>
      <c r="C5" s="6" t="n">
        <v>2900</v>
      </c>
    </row>
    <row r="6">
      <c r="A6" s="4" t="inlineStr">
        <is>
          <t>Debt bearing interest fixed rate</t>
        </is>
      </c>
      <c r="C6" s="4" t="inlineStr">
        <is>
          <t>29.50%</t>
        </is>
      </c>
      <c r="D6" s="4" t="inlineStr">
        <is>
          <t>29.50%</t>
        </is>
      </c>
    </row>
    <row r="7">
      <c r="A7" s="4" t="inlineStr">
        <is>
          <t>5-year Installment Loan [Member]</t>
        </is>
      </c>
    </row>
    <row r="8">
      <c r="A8" s="3" t="inlineStr">
        <is>
          <t>Debt Instrument [Line Items]</t>
        </is>
      </c>
    </row>
    <row r="9">
      <c r="A9" s="4" t="inlineStr">
        <is>
          <t>Loan term</t>
        </is>
      </c>
      <c r="C9" s="4" t="inlineStr">
        <is>
          <t>5 years</t>
        </is>
      </c>
      <c r="D9" s="4" t="inlineStr">
        <is>
          <t>5 years</t>
        </is>
      </c>
    </row>
    <row r="10">
      <c r="A10" s="4" t="inlineStr">
        <is>
          <t>Proceeds from issuance of debt</t>
        </is>
      </c>
      <c r="C10" s="6" t="n">
        <v>400</v>
      </c>
    </row>
    <row r="11">
      <c r="A11" s="4" t="inlineStr">
        <is>
          <t>Debt bearing interest fixed rate</t>
        </is>
      </c>
      <c r="C11" s="4" t="inlineStr">
        <is>
          <t>2.95%</t>
        </is>
      </c>
      <c r="D11" s="4" t="inlineStr">
        <is>
          <t>2.95%</t>
        </is>
      </c>
    </row>
    <row r="12">
      <c r="A12" s="4" t="inlineStr">
        <is>
          <t>Canadian Dollar [Member] | 20-year Installment Loan [Member]</t>
        </is>
      </c>
    </row>
    <row r="13">
      <c r="A13" s="3" t="inlineStr">
        <is>
          <t>Debt Instrument [Line Items]</t>
        </is>
      </c>
    </row>
    <row r="14">
      <c r="A14" s="4" t="inlineStr">
        <is>
          <t>Proceeds from issuance of debt</t>
        </is>
      </c>
      <c r="D14" s="6" t="n">
        <v>3600</v>
      </c>
    </row>
    <row r="15">
      <c r="A15" s="4" t="inlineStr">
        <is>
          <t>Canadian Dollar [Member] | 5-year Installment Loan [Member]</t>
        </is>
      </c>
    </row>
    <row r="16">
      <c r="A16" s="3" t="inlineStr">
        <is>
          <t>Debt Instrument [Line Items]</t>
        </is>
      </c>
    </row>
    <row r="17">
      <c r="A17" s="4" t="inlineStr">
        <is>
          <t>Proceeds from issuance of debt</t>
        </is>
      </c>
      <c r="D17" s="6" t="n">
        <v>500</v>
      </c>
    </row>
    <row r="18">
      <c r="A18" s="4" t="inlineStr">
        <is>
          <t>Demand Credit Agreement [Member]</t>
        </is>
      </c>
    </row>
    <row r="19">
      <c r="A19" s="3" t="inlineStr">
        <is>
          <t>Debt Instrument [Line Items]</t>
        </is>
      </c>
    </row>
    <row r="20">
      <c r="A20" s="4" t="inlineStr">
        <is>
          <t>Description on effective equity</t>
        </is>
      </c>
      <c r="B20" s="4" t="inlineStr">
        <is>
          <t>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t>
        </is>
      </c>
    </row>
    <row r="21">
      <c r="A21" s="4" t="inlineStr">
        <is>
          <t>Maximum liabilities to effective equity</t>
        </is>
      </c>
      <c r="B21" s="4" t="inlineStr">
        <is>
          <t>200.00%</t>
        </is>
      </c>
    </row>
    <row r="22">
      <c r="A22" s="4" t="inlineStr">
        <is>
          <t>Minimum current ratio</t>
        </is>
      </c>
      <c r="B22" s="4" t="inlineStr">
        <is>
          <t>150.00%</t>
        </is>
      </c>
    </row>
    <row r="23">
      <c r="A23" s="4" t="inlineStr">
        <is>
          <t>Demand Credit Agreement [Member] | Prime Rate [Member]</t>
        </is>
      </c>
    </row>
    <row r="24">
      <c r="A24" s="3" t="inlineStr">
        <is>
          <t>Debt Instrument [Line Items]</t>
        </is>
      </c>
    </row>
    <row r="25">
      <c r="A25" s="4" t="inlineStr">
        <is>
          <t>Interest rate on lender of installment loans</t>
        </is>
      </c>
      <c r="B25" s="4" t="inlineStr">
        <is>
          <t>0.50%</t>
        </is>
      </c>
    </row>
    <row r="26">
      <c r="A26" s="4" t="inlineStr">
        <is>
          <t>Demand Credit Agreement [Member] | 20-year Installment Loan [Member]</t>
        </is>
      </c>
    </row>
    <row r="27">
      <c r="A27" s="3" t="inlineStr">
        <is>
          <t>Debt Instrument [Line Items]</t>
        </is>
      </c>
    </row>
    <row r="28">
      <c r="A28" s="4" t="inlineStr">
        <is>
          <t>Loan term</t>
        </is>
      </c>
      <c r="B28" s="4" t="inlineStr">
        <is>
          <t>20 years</t>
        </is>
      </c>
      <c r="C28" s="4" t="inlineStr">
        <is>
          <t>20 years</t>
        </is>
      </c>
      <c r="D28" s="4" t="inlineStr">
        <is>
          <t>20 years</t>
        </is>
      </c>
      <c r="E28" s="4" t="inlineStr">
        <is>
          <t>20 years</t>
        </is>
      </c>
    </row>
    <row r="29">
      <c r="A29" s="4" t="inlineStr">
        <is>
          <t>Demand Credit Agreement [Member] | 5-year Installment Loan [Member]</t>
        </is>
      </c>
    </row>
    <row r="30">
      <c r="A30" s="3" t="inlineStr">
        <is>
          <t>Debt Instrument [Line Items]</t>
        </is>
      </c>
    </row>
    <row r="31">
      <c r="A31" s="4" t="inlineStr">
        <is>
          <t>Loan term</t>
        </is>
      </c>
      <c r="B31" s="4" t="inlineStr">
        <is>
          <t>5 years</t>
        </is>
      </c>
      <c r="C31" s="4" t="inlineStr">
        <is>
          <t>5 years</t>
        </is>
      </c>
      <c r="D31" s="4" t="inlineStr">
        <is>
          <t>5 years</t>
        </is>
      </c>
      <c r="E31" s="4" t="inlineStr">
        <is>
          <t>5 years</t>
        </is>
      </c>
    </row>
    <row r="32">
      <c r="A32" s="4" t="inlineStr">
        <is>
          <t>Demand Credit Agreement [Member] | Canadian Dollar [Member]</t>
        </is>
      </c>
    </row>
    <row r="33">
      <c r="A33" s="3" t="inlineStr">
        <is>
          <t>Debt Instrument [Line Items]</t>
        </is>
      </c>
    </row>
    <row r="34">
      <c r="A34" s="4" t="inlineStr">
        <is>
          <t>Minimum effective equity</t>
        </is>
      </c>
      <c r="B34" s="6" t="n">
        <v>8000</v>
      </c>
    </row>
    <row r="35">
      <c r="A35" s="4" t="inlineStr">
        <is>
          <t>Demand Credit Agreement [Member] | Canadian Dollar [Member] | 20-year Installment Loan [Member]</t>
        </is>
      </c>
    </row>
    <row r="36">
      <c r="A36" s="3" t="inlineStr">
        <is>
          <t>Debt Instrument [Line Items]</t>
        </is>
      </c>
    </row>
    <row r="37">
      <c r="A37" s="4" t="inlineStr">
        <is>
          <t>Line of credit facility, maximum borrowing capacity</t>
        </is>
      </c>
      <c r="B37" s="5" t="n">
        <v>6000</v>
      </c>
    </row>
    <row r="38">
      <c r="A38" s="4" t="inlineStr">
        <is>
          <t>Demand Credit Agreement [Member] | Canadian Dollar [Member] | 5-year Installment Loan [Member]</t>
        </is>
      </c>
    </row>
    <row r="39">
      <c r="A39" s="3" t="inlineStr">
        <is>
          <t>Debt Instrument [Line Items]</t>
        </is>
      </c>
    </row>
    <row r="40">
      <c r="A40" s="4" t="inlineStr">
        <is>
          <t>Line of credit facility, maximum borrowing capacity</t>
        </is>
      </c>
      <c r="B40" s="5" t="n">
        <v>500</v>
      </c>
    </row>
    <row r="41">
      <c r="A41" s="4" t="inlineStr">
        <is>
          <t>Line of Credit [Member] | Demand Credit Agreement [Member] | Canadian Dollar [Member]</t>
        </is>
      </c>
    </row>
    <row r="42">
      <c r="A42" s="3" t="inlineStr">
        <is>
          <t>Debt Instrument [Line Items]</t>
        </is>
      </c>
    </row>
    <row r="43">
      <c r="A43" s="4" t="inlineStr">
        <is>
          <t>Line of credit facility, maximum borrowing capacity</t>
        </is>
      </c>
      <c r="B43" s="6" t="n">
        <v>3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Short-Term Debt (Details) - USD ($) $ in Thousands</t>
        </is>
      </c>
      <c r="B1" s="2" t="inlineStr">
        <is>
          <t>Mar. 31, 2021</t>
        </is>
      </c>
      <c r="C1" s="2" t="inlineStr">
        <is>
          <t>Dec. 31, 2020</t>
        </is>
      </c>
    </row>
    <row r="2">
      <c r="A2" s="3" t="inlineStr">
        <is>
          <t>Debt Instrument [Line Items]</t>
        </is>
      </c>
    </row>
    <row r="3">
      <c r="A3" s="4" t="inlineStr">
        <is>
          <t>Short-term ( Strong/MDI installment loan )</t>
        </is>
      </c>
      <c r="B3" s="6" t="n">
        <v>3674</v>
      </c>
      <c r="C3" s="6" t="n">
        <v>3299</v>
      </c>
    </row>
    <row r="4">
      <c r="A4" s="4" t="inlineStr">
        <is>
          <t>Insurance note payable</t>
        </is>
      </c>
      <c r="B4" s="5" t="n">
        <v>413</v>
      </c>
      <c r="C4" s="4" t="inlineStr">
        <is>
          <t xml:space="preserve"> </t>
        </is>
      </c>
    </row>
    <row r="5">
      <c r="A5" s="4" t="inlineStr">
        <is>
          <t>Total short-term debt</t>
        </is>
      </c>
      <c r="B5" s="5" t="n">
        <v>3674</v>
      </c>
      <c r="C5" s="5" t="n">
        <v>3299</v>
      </c>
    </row>
    <row r="6">
      <c r="A6" s="4" t="inlineStr">
        <is>
          <t>Strong/MDI 20-Year Installment Loan [Member]</t>
        </is>
      </c>
    </row>
    <row r="7">
      <c r="A7" s="3" t="inlineStr">
        <is>
          <t>Debt Instrument [Line Items]</t>
        </is>
      </c>
    </row>
    <row r="8">
      <c r="A8" s="4" t="inlineStr">
        <is>
          <t>Short-term ( Strong/MDI installment loan )</t>
        </is>
      </c>
      <c r="B8" s="5" t="n">
        <v>2883</v>
      </c>
      <c r="C8" s="5" t="n">
        <v>2906</v>
      </c>
    </row>
    <row r="9">
      <c r="A9" s="4" t="inlineStr">
        <is>
          <t>Strong/MDI 5-Year Equipment Loan [Member]</t>
        </is>
      </c>
    </row>
    <row r="10">
      <c r="A10" s="3" t="inlineStr">
        <is>
          <t>Debt Instrument [Line Items]</t>
        </is>
      </c>
    </row>
    <row r="11">
      <c r="A11" s="4" t="inlineStr">
        <is>
          <t>Short-term ( Strong/MDI installment loan )</t>
        </is>
      </c>
      <c r="B11" s="6" t="n">
        <v>378</v>
      </c>
      <c r="C11" s="6" t="n">
        <v>3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Short-Term Debt (Details) (Parenthetical)</t>
        </is>
      </c>
      <c r="B1" s="2" t="inlineStr">
        <is>
          <t>Sep. 05, 2017</t>
        </is>
      </c>
      <c r="C1" s="2" t="inlineStr">
        <is>
          <t>Mar. 31, 2021</t>
        </is>
      </c>
      <c r="D1" s="2" t="inlineStr">
        <is>
          <t>Dec. 31, 2020</t>
        </is>
      </c>
    </row>
    <row r="2">
      <c r="A2" s="4" t="inlineStr">
        <is>
          <t>20-year Installment Loan [Member]</t>
        </is>
      </c>
    </row>
    <row r="3">
      <c r="A3" s="4" t="inlineStr">
        <is>
          <t>Loan term</t>
        </is>
      </c>
      <c r="C3" s="4" t="inlineStr">
        <is>
          <t>20 years</t>
        </is>
      </c>
    </row>
    <row r="4">
      <c r="A4" s="4" t="inlineStr">
        <is>
          <t>5-year Installment Loan [Member]</t>
        </is>
      </c>
    </row>
    <row r="5">
      <c r="A5" s="4" t="inlineStr">
        <is>
          <t>Loan term</t>
        </is>
      </c>
      <c r="C5" s="4" t="inlineStr">
        <is>
          <t>5 years</t>
        </is>
      </c>
    </row>
    <row r="6">
      <c r="A6" s="4" t="inlineStr">
        <is>
          <t>Demand Credit Agreement [Member] | 20-year Installment Loan [Member]</t>
        </is>
      </c>
    </row>
    <row r="7">
      <c r="A7" s="4" t="inlineStr">
        <is>
          <t>Loan term</t>
        </is>
      </c>
      <c r="B7" s="4" t="inlineStr">
        <is>
          <t>20 years</t>
        </is>
      </c>
      <c r="C7" s="4" t="inlineStr">
        <is>
          <t>20 years</t>
        </is>
      </c>
      <c r="D7" s="4" t="inlineStr">
        <is>
          <t>20 years</t>
        </is>
      </c>
    </row>
    <row r="8">
      <c r="A8" s="4" t="inlineStr">
        <is>
          <t>Demand Credit Agreement [Member] | 5-year Installment Loan [Member]</t>
        </is>
      </c>
    </row>
    <row r="9">
      <c r="A9" s="4" t="inlineStr">
        <is>
          <t>Loan term</t>
        </is>
      </c>
      <c r="B9" s="4" t="inlineStr">
        <is>
          <t>5 years</t>
        </is>
      </c>
      <c r="C9" s="4" t="inlineStr">
        <is>
          <t>5 years</t>
        </is>
      </c>
      <c r="D9"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23" customWidth="1" min="3" max="3"/>
  </cols>
  <sheetData>
    <row r="1">
      <c r="A1" s="1" t="inlineStr">
        <is>
          <t>Leases (Details Narrative) - USD ($) $ in Thousands</t>
        </is>
      </c>
      <c r="B1" s="2" t="inlineStr">
        <is>
          <t>Apr. 02, 2021</t>
        </is>
      </c>
      <c r="C1" s="2" t="inlineStr">
        <is>
          <t>Mar. 31, 2021</t>
        </is>
      </c>
    </row>
    <row r="2">
      <c r="A2" s="4" t="inlineStr">
        <is>
          <t>Operating lease, expire term</t>
        </is>
      </c>
      <c r="C2" s="4" t="inlineStr">
        <is>
          <t>Expiring through 2028.</t>
        </is>
      </c>
    </row>
    <row r="3">
      <c r="A3" s="4" t="inlineStr">
        <is>
          <t>Finance lease, expire term</t>
        </is>
      </c>
      <c r="C3" s="4" t="inlineStr">
        <is>
          <t>Expiring through 2028.</t>
        </is>
      </c>
    </row>
    <row r="4">
      <c r="A4" s="4" t="inlineStr">
        <is>
          <t>Remaining payments contractually</t>
        </is>
      </c>
      <c r="C4" s="6" t="n">
        <v>611</v>
      </c>
    </row>
    <row r="5">
      <c r="A5" s="4" t="inlineStr">
        <is>
          <t>Subsequent Event [Member] | Settlement Agreement [Member]</t>
        </is>
      </c>
    </row>
    <row r="6">
      <c r="A6" s="4" t="inlineStr">
        <is>
          <t>Remaining payments contractually</t>
        </is>
      </c>
      <c r="B6" s="6" t="n">
        <v>2100</v>
      </c>
    </row>
    <row r="7">
      <c r="A7" s="4" t="inlineStr">
        <is>
          <t>Lease, option to extend amount</t>
        </is>
      </c>
      <c r="B7" s="6" t="n">
        <v>1000</v>
      </c>
    </row>
    <row r="8">
      <c r="A8" s="4" t="inlineStr">
        <is>
          <t>Lease, description</t>
        </is>
      </c>
      <c r="B8" s="4" t="inlineStr">
        <is>
          <t>The $2.1 million plus sales tax owed under the Lease Agreement was paid upon execution of the Settlement Agreement and the lease equipment buyout will be paid in twelve monthly installments from June 1, 2021 to May 1, 2022. Upon payment in full, the Lease Agreement and all obligations thereunder will terminat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Lease Costs And Other Lease Information (Details) - USD ($) $ in Thousands</t>
        </is>
      </c>
      <c r="B1" s="2" t="inlineStr">
        <is>
          <t>3 Months Ended</t>
        </is>
      </c>
    </row>
    <row r="2">
      <c r="B2" s="2" t="inlineStr">
        <is>
          <t>Mar. 31, 2021</t>
        </is>
      </c>
      <c r="C2" s="2" t="inlineStr">
        <is>
          <t>Mar. 31, 2020</t>
        </is>
      </c>
    </row>
    <row r="3">
      <c r="A3" s="3" t="inlineStr">
        <is>
          <t>Leases [Abstract]</t>
        </is>
      </c>
    </row>
    <row r="4">
      <c r="A4" s="4" t="inlineStr">
        <is>
          <t>Finance lease cost: Amortization of right-of-use assets</t>
        </is>
      </c>
      <c r="B4" s="6" t="n">
        <v>242</v>
      </c>
      <c r="C4" s="6" t="n">
        <v>282</v>
      </c>
    </row>
    <row r="5">
      <c r="A5" s="4" t="inlineStr">
        <is>
          <t>Finance lease cost: Interest on lease liabilities</t>
        </is>
      </c>
      <c r="B5" s="5" t="n">
        <v>66</v>
      </c>
      <c r="C5" s="5" t="n">
        <v>95</v>
      </c>
    </row>
    <row r="6">
      <c r="A6" s="4" t="inlineStr">
        <is>
          <t>Operating lease cost</t>
        </is>
      </c>
      <c r="B6" s="5" t="n">
        <v>233</v>
      </c>
      <c r="C6" s="5" t="n">
        <v>304</v>
      </c>
    </row>
    <row r="7">
      <c r="A7" s="4" t="inlineStr">
        <is>
          <t>Short-term lease cost</t>
        </is>
      </c>
      <c r="B7" s="5" t="n">
        <v>15</v>
      </c>
      <c r="C7" s="5" t="n">
        <v>14</v>
      </c>
    </row>
    <row r="8">
      <c r="A8" s="4" t="inlineStr">
        <is>
          <t>Sublease income</t>
        </is>
      </c>
      <c r="B8" s="5" t="n">
        <v>-72</v>
      </c>
      <c r="C8" s="5" t="n">
        <v>-97</v>
      </c>
    </row>
    <row r="9">
      <c r="A9" s="4" t="inlineStr">
        <is>
          <t>Net lease cost</t>
        </is>
      </c>
      <c r="B9" s="5" t="n">
        <v>484</v>
      </c>
      <c r="C9" s="5" t="n">
        <v>598</v>
      </c>
    </row>
    <row r="10">
      <c r="A10" s="4" t="inlineStr">
        <is>
          <t>Operating cash flows from finance leases</t>
        </is>
      </c>
      <c r="B10" s="5" t="n">
        <v>66</v>
      </c>
      <c r="C10" s="5" t="n">
        <v>95</v>
      </c>
    </row>
    <row r="11">
      <c r="A11" s="4" t="inlineStr">
        <is>
          <t>Operating cash flows from operating leases</t>
        </is>
      </c>
      <c r="B11" s="5" t="n">
        <v>211</v>
      </c>
      <c r="C11" s="5" t="n">
        <v>274</v>
      </c>
    </row>
    <row r="12">
      <c r="A12" s="4" t="inlineStr">
        <is>
          <t>Financing cash flows from finance leases</t>
        </is>
      </c>
      <c r="B12" s="5" t="n">
        <v>242</v>
      </c>
      <c r="C12" s="5" t="n">
        <v>214</v>
      </c>
    </row>
    <row r="13">
      <c r="A13" s="4" t="inlineStr">
        <is>
          <t>Right-of-use assets obtained in exchange for new finance lease liabilities</t>
        </is>
      </c>
      <c r="B13" s="4" t="inlineStr">
        <is>
          <t xml:space="preserve"> </t>
        </is>
      </c>
      <c r="C13" s="4" t="inlineStr">
        <is>
          <t xml:space="preserve"> </t>
        </is>
      </c>
    </row>
    <row r="14">
      <c r="A14" s="4" t="inlineStr">
        <is>
          <t>Right-of-use assets obtained in exchange for new operating lease liabilities</t>
        </is>
      </c>
      <c r="B14" s="4" t="inlineStr">
        <is>
          <t xml:space="preserve"> </t>
        </is>
      </c>
      <c r="C14" s="4" t="inlineStr">
        <is>
          <t xml:space="preserve"> </t>
        </is>
      </c>
    </row>
    <row r="15">
      <c r="A15" s="4" t="inlineStr">
        <is>
          <t>Weighted-average remaining lease term - finance leases (years)</t>
        </is>
      </c>
      <c r="B15" s="4" t="inlineStr">
        <is>
          <t>1 year 8 months 12 days</t>
        </is>
      </c>
    </row>
    <row r="16">
      <c r="A16" s="4" t="inlineStr">
        <is>
          <t>Weighted-average remaining lease term - operating leases (years)</t>
        </is>
      </c>
      <c r="B16" s="4" t="inlineStr">
        <is>
          <t>7 years</t>
        </is>
      </c>
    </row>
    <row r="17">
      <c r="A17" s="4" t="inlineStr">
        <is>
          <t>Weighted-average discount rate - finance leases</t>
        </is>
      </c>
      <c r="B17" s="4" t="inlineStr">
        <is>
          <t>13.00%</t>
        </is>
      </c>
    </row>
    <row r="18">
      <c r="A18" s="4" t="inlineStr">
        <is>
          <t>Weighted-average discount rate - operating leases</t>
        </is>
      </c>
      <c r="B18" s="4" t="inlineStr">
        <is>
          <t>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1</t>
        </is>
      </c>
      <c r="C1" s="2" t="inlineStr">
        <is>
          <t>Dec. 31, 2020</t>
        </is>
      </c>
    </row>
    <row r="2">
      <c r="A2" s="3" t="inlineStr">
        <is>
          <t>Leases [Abstract]</t>
        </is>
      </c>
    </row>
    <row r="3">
      <c r="A3" s="4" t="inlineStr">
        <is>
          <t>Operating Leases, Remainder of 2021</t>
        </is>
      </c>
      <c r="B3" s="6" t="n">
        <v>611</v>
      </c>
    </row>
    <row r="4">
      <c r="A4" s="4" t="inlineStr">
        <is>
          <t>Operating Leases, 2022</t>
        </is>
      </c>
      <c r="B4" s="5" t="n">
        <v>706</v>
      </c>
    </row>
    <row r="5">
      <c r="A5" s="4" t="inlineStr">
        <is>
          <t>Operating Leases, 2023</t>
        </is>
      </c>
      <c r="B5" s="5" t="n">
        <v>656</v>
      </c>
    </row>
    <row r="6">
      <c r="A6" s="4" t="inlineStr">
        <is>
          <t>Operating Leases, 2024</t>
        </is>
      </c>
      <c r="B6" s="5" t="n">
        <v>669</v>
      </c>
    </row>
    <row r="7">
      <c r="A7" s="4" t="inlineStr">
        <is>
          <t>Operating Leases, 2025</t>
        </is>
      </c>
      <c r="B7" s="5" t="n">
        <v>683</v>
      </c>
    </row>
    <row r="8">
      <c r="A8" s="4" t="inlineStr">
        <is>
          <t>Operating Leases, Thereafter</t>
        </is>
      </c>
      <c r="B8" s="5" t="n">
        <v>1766</v>
      </c>
    </row>
    <row r="9">
      <c r="A9" s="4" t="inlineStr">
        <is>
          <t>Operating Leases, Total lease payments</t>
        </is>
      </c>
      <c r="B9" s="5" t="n">
        <v>5091</v>
      </c>
    </row>
    <row r="10">
      <c r="A10" s="4" t="inlineStr">
        <is>
          <t>Less: Amount representing interest</t>
        </is>
      </c>
      <c r="B10" s="5" t="n">
        <v>-812</v>
      </c>
    </row>
    <row r="11">
      <c r="A11" s="4" t="inlineStr">
        <is>
          <t>Present value of lease payments</t>
        </is>
      </c>
      <c r="B11" s="5" t="n">
        <v>4279</v>
      </c>
    </row>
    <row r="12">
      <c r="A12" s="4" t="inlineStr">
        <is>
          <t>Less: Current maturities</t>
        </is>
      </c>
      <c r="B12" s="5" t="n">
        <v>-607</v>
      </c>
      <c r="C12" s="6" t="n">
        <v>-619</v>
      </c>
    </row>
    <row r="13">
      <c r="A13" s="4" t="inlineStr">
        <is>
          <t>Lease obligations, net of current portion</t>
        </is>
      </c>
      <c r="B13" s="5" t="n">
        <v>3672</v>
      </c>
      <c r="C13" s="5" t="n">
        <v>3817</v>
      </c>
    </row>
    <row r="14">
      <c r="A14" s="4" t="inlineStr">
        <is>
          <t>Finance Leases, Remainder of 2021</t>
        </is>
      </c>
      <c r="B14" s="5" t="n">
        <v>922</v>
      </c>
    </row>
    <row r="15">
      <c r="A15" s="4" t="inlineStr">
        <is>
          <t>Finance Leases, 2022</t>
        </is>
      </c>
      <c r="B15" s="5" t="n">
        <v>1168</v>
      </c>
    </row>
    <row r="16">
      <c r="A16" s="4" t="inlineStr">
        <is>
          <t>Finance Leases, 2023</t>
        </is>
      </c>
      <c r="B16" s="4" t="inlineStr">
        <is>
          <t xml:space="preserve"> </t>
        </is>
      </c>
    </row>
    <row r="17">
      <c r="A17" s="4" t="inlineStr">
        <is>
          <t>Finance Leases, 2024</t>
        </is>
      </c>
      <c r="B17" s="4" t="inlineStr">
        <is>
          <t xml:space="preserve"> </t>
        </is>
      </c>
    </row>
    <row r="18">
      <c r="A18" s="4" t="inlineStr">
        <is>
          <t>Finance Leases, 2025</t>
        </is>
      </c>
      <c r="B18" s="4" t="inlineStr">
        <is>
          <t xml:space="preserve"> </t>
        </is>
      </c>
    </row>
    <row r="19">
      <c r="A19" s="4" t="inlineStr">
        <is>
          <t>Finance Leases, Thereafter</t>
        </is>
      </c>
      <c r="B19" s="4" t="inlineStr">
        <is>
          <t xml:space="preserve"> </t>
        </is>
      </c>
    </row>
    <row r="20">
      <c r="A20" s="4" t="inlineStr">
        <is>
          <t>Finance Leases, Total lease payments</t>
        </is>
      </c>
      <c r="B20" s="5" t="n">
        <v>2090</v>
      </c>
    </row>
    <row r="21">
      <c r="A21" s="4" t="inlineStr">
        <is>
          <t>Less: Amount representing interest</t>
        </is>
      </c>
      <c r="B21" s="5" t="n">
        <v>-226</v>
      </c>
    </row>
    <row r="22">
      <c r="A22" s="4" t="inlineStr">
        <is>
          <t>Present value of lease payments</t>
        </is>
      </c>
      <c r="B22" s="5" t="n">
        <v>1864</v>
      </c>
    </row>
    <row r="23">
      <c r="A23" s="4" t="inlineStr">
        <is>
          <t>Less: Current maturities</t>
        </is>
      </c>
      <c r="B23" s="5" t="n">
        <v>-1047</v>
      </c>
      <c r="C23" s="5" t="n">
        <v>-1015</v>
      </c>
    </row>
    <row r="24">
      <c r="A24" s="4" t="inlineStr">
        <is>
          <t>Lease obligations, net of current portion</t>
        </is>
      </c>
      <c r="B24" s="6" t="n">
        <v>817</v>
      </c>
      <c r="C24" s="6" t="n">
        <v>10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1</t>
        </is>
      </c>
      <c r="C1" s="2" t="inlineStr">
        <is>
          <t>Dec. 31, 2020</t>
        </is>
      </c>
    </row>
    <row r="2">
      <c r="A2" s="3" t="inlineStr">
        <is>
          <t>Income Tax Disclosure [Abstract]</t>
        </is>
      </c>
    </row>
    <row r="3">
      <c r="A3" s="4" t="inlineStr">
        <is>
          <t>Deferred tax assets</t>
        </is>
      </c>
      <c r="B3" s="4" t="inlineStr">
        <is>
          <t xml:space="preserve"> </t>
        </is>
      </c>
      <c r="C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46"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Loss [Member]</t>
        </is>
      </c>
      <c r="G1" s="2" t="inlineStr">
        <is>
          <t>Total</t>
        </is>
      </c>
    </row>
    <row r="2">
      <c r="A2" s="4" t="inlineStr">
        <is>
          <t>Balance at Dec. 31, 2019</t>
        </is>
      </c>
      <c r="B2" s="6" t="n">
        <v>174</v>
      </c>
      <c r="C2" s="6" t="n">
        <v>42589</v>
      </c>
      <c r="D2" s="6" t="n">
        <v>6001</v>
      </c>
      <c r="E2" s="6" t="n">
        <v>-18586</v>
      </c>
      <c r="F2" s="6" t="n">
        <v>-4469</v>
      </c>
      <c r="G2" s="6" t="n">
        <v>25709</v>
      </c>
    </row>
    <row r="3">
      <c r="A3" s="4" t="inlineStr">
        <is>
          <t>Balance, shares at Dec. 31, 2019</t>
        </is>
      </c>
      <c r="B3" s="5" t="n">
        <v>17410000</v>
      </c>
    </row>
    <row r="4">
      <c r="A4" s="4" t="inlineStr">
        <is>
          <t>Net income (loss)</t>
        </is>
      </c>
      <c r="B4" s="4" t="inlineStr">
        <is>
          <t xml:space="preserve"> </t>
        </is>
      </c>
      <c r="C4" s="4" t="inlineStr">
        <is>
          <t xml:space="preserve"> </t>
        </is>
      </c>
      <c r="D4" s="5" t="n">
        <v>-447</v>
      </c>
      <c r="E4" s="4" t="inlineStr">
        <is>
          <t xml:space="preserve"> </t>
        </is>
      </c>
      <c r="F4" s="4" t="inlineStr">
        <is>
          <t xml:space="preserve"> </t>
        </is>
      </c>
      <c r="G4" s="5" t="n">
        <v>-447</v>
      </c>
    </row>
    <row r="5">
      <c r="A5" s="4" t="inlineStr">
        <is>
          <t>Net other comprehensive loss</t>
        </is>
      </c>
      <c r="B5" s="4" t="inlineStr">
        <is>
          <t xml:space="preserve"> </t>
        </is>
      </c>
      <c r="C5" s="4" t="inlineStr">
        <is>
          <t xml:space="preserve"> </t>
        </is>
      </c>
      <c r="D5" s="4" t="inlineStr">
        <is>
          <t xml:space="preserve"> </t>
        </is>
      </c>
      <c r="E5" s="4" t="inlineStr">
        <is>
          <t xml:space="preserve"> </t>
        </is>
      </c>
      <c r="F5" s="5" t="n">
        <v>-1285</v>
      </c>
      <c r="G5" s="5" t="n">
        <v>-1285</v>
      </c>
    </row>
    <row r="6">
      <c r="A6" s="4" t="inlineStr">
        <is>
          <t>Vesting of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of restricted stock, shares</t>
        </is>
      </c>
      <c r="B7" s="5" t="n">
        <v>35000</v>
      </c>
    </row>
    <row r="8">
      <c r="A8" s="4" t="inlineStr">
        <is>
          <t>Stock-based compensation expense</t>
        </is>
      </c>
      <c r="B8" s="4" t="inlineStr">
        <is>
          <t xml:space="preserve"> </t>
        </is>
      </c>
      <c r="C8" s="5" t="n">
        <v>273</v>
      </c>
      <c r="D8" s="4" t="inlineStr">
        <is>
          <t xml:space="preserve"> </t>
        </is>
      </c>
      <c r="E8" s="4" t="inlineStr">
        <is>
          <t xml:space="preserve"> </t>
        </is>
      </c>
      <c r="F8" s="4" t="inlineStr">
        <is>
          <t xml:space="preserve"> </t>
        </is>
      </c>
      <c r="G8" s="5" t="n">
        <v>273</v>
      </c>
    </row>
    <row r="9">
      <c r="A9" s="4" t="inlineStr">
        <is>
          <t>Balance at Mar. 31, 2020</t>
        </is>
      </c>
      <c r="B9" s="6" t="n">
        <v>174</v>
      </c>
      <c r="C9" s="5" t="n">
        <v>42862</v>
      </c>
      <c r="D9" s="5" t="n">
        <v>5554</v>
      </c>
      <c r="E9" s="5" t="n">
        <v>-18586</v>
      </c>
      <c r="F9" s="5" t="n">
        <v>-5754</v>
      </c>
      <c r="G9" s="5" t="n">
        <v>24250</v>
      </c>
    </row>
    <row r="10">
      <c r="A10" s="4" t="inlineStr">
        <is>
          <t>Balance, shares at Mar. 31, 2020</t>
        </is>
      </c>
      <c r="B10" s="5" t="n">
        <v>17445000</v>
      </c>
    </row>
    <row r="11">
      <c r="A11" s="4" t="inlineStr">
        <is>
          <t>Balance at Dec. 31, 2020</t>
        </is>
      </c>
      <c r="B11" s="6" t="n">
        <v>176</v>
      </c>
      <c r="C11" s="5" t="n">
        <v>43713</v>
      </c>
      <c r="D11" s="5" t="n">
        <v>5654</v>
      </c>
      <c r="E11" s="5" t="n">
        <v>-18586</v>
      </c>
      <c r="F11" s="5" t="n">
        <v>-3891</v>
      </c>
      <c r="G11" s="5" t="n">
        <v>27066</v>
      </c>
    </row>
    <row r="12">
      <c r="A12" s="4" t="inlineStr">
        <is>
          <t>Balance, shares at Dec. 31, 2020</t>
        </is>
      </c>
      <c r="B12" s="5" t="n">
        <v>17596000</v>
      </c>
    </row>
    <row r="13">
      <c r="A13" s="4" t="inlineStr">
        <is>
          <t>Net income (loss)</t>
        </is>
      </c>
      <c r="B13" s="4" t="inlineStr">
        <is>
          <t xml:space="preserve"> </t>
        </is>
      </c>
      <c r="C13" s="4" t="inlineStr">
        <is>
          <t xml:space="preserve"> </t>
        </is>
      </c>
      <c r="D13" s="5" t="n">
        <v>11811</v>
      </c>
      <c r="E13" s="4" t="inlineStr">
        <is>
          <t xml:space="preserve"> </t>
        </is>
      </c>
      <c r="F13" s="4" t="inlineStr">
        <is>
          <t xml:space="preserve"> </t>
        </is>
      </c>
      <c r="G13" s="5" t="n">
        <v>11811</v>
      </c>
    </row>
    <row r="14">
      <c r="A14" s="4" t="inlineStr">
        <is>
          <t>Net other comprehensive loss</t>
        </is>
      </c>
      <c r="B14" s="4" t="inlineStr">
        <is>
          <t xml:space="preserve"> </t>
        </is>
      </c>
      <c r="C14" s="4" t="inlineStr">
        <is>
          <t xml:space="preserve"> </t>
        </is>
      </c>
      <c r="D14" s="4" t="inlineStr">
        <is>
          <t xml:space="preserve"> </t>
        </is>
      </c>
      <c r="E14" s="4" t="inlineStr">
        <is>
          <t xml:space="preserve"> </t>
        </is>
      </c>
      <c r="F14" s="5" t="n">
        <v>-402</v>
      </c>
      <c r="G14" s="5" t="n">
        <v>-402</v>
      </c>
    </row>
    <row r="15">
      <c r="A15" s="4" t="inlineStr">
        <is>
          <t>Vesting of restricted stock</t>
        </is>
      </c>
      <c r="B15" s="6" t="n">
        <v>2</v>
      </c>
      <c r="C15" s="5" t="n">
        <v>-9</v>
      </c>
      <c r="D15" s="4" t="inlineStr">
        <is>
          <t xml:space="preserve"> </t>
        </is>
      </c>
      <c r="E15" s="4" t="inlineStr">
        <is>
          <t xml:space="preserve"> </t>
        </is>
      </c>
      <c r="F15" s="4" t="inlineStr">
        <is>
          <t xml:space="preserve"> </t>
        </is>
      </c>
      <c r="G15" s="5" t="n">
        <v>-7</v>
      </c>
    </row>
    <row r="16">
      <c r="A16" s="4" t="inlineStr">
        <is>
          <t>Vesting of restricted stock, shares</t>
        </is>
      </c>
      <c r="B16" s="5" t="n">
        <v>209000</v>
      </c>
    </row>
    <row r="17">
      <c r="A17" s="4" t="inlineStr">
        <is>
          <t>Issuance of common stock, net of issuance costs</t>
        </is>
      </c>
      <c r="B17" s="6" t="n">
        <v>33</v>
      </c>
      <c r="C17" s="5" t="n">
        <v>6277</v>
      </c>
      <c r="D17" s="4" t="inlineStr">
        <is>
          <t xml:space="preserve"> </t>
        </is>
      </c>
      <c r="E17" s="4" t="inlineStr">
        <is>
          <t xml:space="preserve"> </t>
        </is>
      </c>
      <c r="F17" s="4" t="inlineStr">
        <is>
          <t xml:space="preserve"> </t>
        </is>
      </c>
      <c r="G17" s="5" t="n">
        <v>6310</v>
      </c>
    </row>
    <row r="18">
      <c r="A18" s="4" t="inlineStr">
        <is>
          <t>Issuance of common stock, net of issuance costs, shares</t>
        </is>
      </c>
      <c r="B18" s="5" t="n">
        <v>3290000</v>
      </c>
    </row>
    <row r="19">
      <c r="A19" s="4" t="inlineStr">
        <is>
          <t>Stock-based compensation expense</t>
        </is>
      </c>
      <c r="B19" s="4" t="inlineStr">
        <is>
          <t xml:space="preserve"> </t>
        </is>
      </c>
      <c r="C19" s="5" t="n">
        <v>314</v>
      </c>
      <c r="D19" s="4" t="inlineStr">
        <is>
          <t xml:space="preserve"> </t>
        </is>
      </c>
      <c r="E19" s="4" t="inlineStr">
        <is>
          <t xml:space="preserve"> </t>
        </is>
      </c>
      <c r="F19" s="4" t="inlineStr">
        <is>
          <t xml:space="preserve"> </t>
        </is>
      </c>
      <c r="G19" s="5" t="n">
        <v>314</v>
      </c>
    </row>
    <row r="20">
      <c r="A20" s="4" t="inlineStr">
        <is>
          <t>Balance at Mar. 31, 2021</t>
        </is>
      </c>
      <c r="B20" s="6" t="n">
        <v>211</v>
      </c>
      <c r="C20" s="6" t="n">
        <v>50295</v>
      </c>
      <c r="D20" s="6" t="n">
        <v>17465</v>
      </c>
      <c r="E20" s="6" t="n">
        <v>-18586</v>
      </c>
      <c r="F20" s="6" t="n">
        <v>-4293</v>
      </c>
      <c r="G20" s="6" t="n">
        <v>45092</v>
      </c>
    </row>
    <row r="21">
      <c r="A21" s="4" t="inlineStr">
        <is>
          <t>Balance, shares at Mar. 31, 2021</t>
        </is>
      </c>
      <c r="B21" s="5" t="n">
        <v>2109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 Compensation (Details Narrative) - USD ($) $ in Thousands</t>
        </is>
      </c>
      <c r="B1" s="2" t="inlineStr">
        <is>
          <t>Dec. 17, 2019</t>
        </is>
      </c>
      <c r="C1" s="2" t="inlineStr">
        <is>
          <t>Mar. 31, 2021</t>
        </is>
      </c>
      <c r="D1" s="2" t="inlineStr">
        <is>
          <t>Mar. 31, 2020</t>
        </is>
      </c>
    </row>
    <row r="2">
      <c r="A2" s="4" t="inlineStr">
        <is>
          <t>Restricted Stock Shares and Restricted Stock Units [Member]</t>
        </is>
      </c>
    </row>
    <row r="3">
      <c r="A3" s="4" t="inlineStr">
        <is>
          <t>Compensation cost expected to be recognized, weighted average period</t>
        </is>
      </c>
      <c r="C3" s="4" t="inlineStr">
        <is>
          <t>1 year 10 months 25 days</t>
        </is>
      </c>
    </row>
    <row r="4">
      <c r="A4" s="4" t="inlineStr">
        <is>
          <t>Unrecognized for restricted stock, value</t>
        </is>
      </c>
      <c r="C4" s="6" t="n">
        <v>1000</v>
      </c>
    </row>
    <row r="5">
      <c r="A5" s="4" t="inlineStr">
        <is>
          <t>Stock Options [Member]</t>
        </is>
      </c>
    </row>
    <row r="6">
      <c r="A6" s="4" t="inlineStr">
        <is>
          <t>Share-based compensation arrangement by share-based payment award, options, non-vested, number</t>
        </is>
      </c>
      <c r="C6" s="5" t="n">
        <v>346500</v>
      </c>
    </row>
    <row r="7">
      <c r="A7" s="4" t="inlineStr">
        <is>
          <t>Unrecognized compensation cost related to stock option awards</t>
        </is>
      </c>
      <c r="C7" s="6" t="n">
        <v>400</v>
      </c>
    </row>
    <row r="8">
      <c r="A8" s="4" t="inlineStr">
        <is>
          <t>Compensation cost expected to be recognized, weighted average period</t>
        </is>
      </c>
      <c r="C8" s="4" t="inlineStr">
        <is>
          <t>2 years 9 months 18 days</t>
        </is>
      </c>
    </row>
    <row r="9">
      <c r="A9" s="4" t="inlineStr">
        <is>
          <t>Year 2017 Plan [Member]</t>
        </is>
      </c>
    </row>
    <row r="10">
      <c r="A10" s="4" t="inlineStr">
        <is>
          <t>Number of shares authorized for issuance</t>
        </is>
      </c>
      <c r="B10" s="5" t="n">
        <v>1975000</v>
      </c>
    </row>
    <row r="11">
      <c r="A11" s="4" t="inlineStr">
        <is>
          <t>Share based compensation extended expiration date</t>
        </is>
      </c>
      <c r="B11" s="4" t="inlineStr">
        <is>
          <t>Oct. 27,
		2029</t>
        </is>
      </c>
    </row>
    <row r="12">
      <c r="A12" s="4" t="inlineStr">
        <is>
          <t>Share based compensation arrangement, number of shares available for grant</t>
        </is>
      </c>
      <c r="C12" s="5" t="n">
        <v>2431856</v>
      </c>
    </row>
    <row r="13">
      <c r="A13" s="4" t="inlineStr">
        <is>
          <t>Selling and Administrative Expenses [Member]</t>
        </is>
      </c>
    </row>
    <row r="14">
      <c r="A14" s="4" t="inlineStr">
        <is>
          <t>Share based compensation expense</t>
        </is>
      </c>
      <c r="C14" s="6" t="n">
        <v>300</v>
      </c>
      <c r="D14" s="6"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Compensation - Summary of Stock Options Activities (Details) $ / shares in Units, $ in Thousands</t>
        </is>
      </c>
      <c r="B1" s="2" t="inlineStr">
        <is>
          <t>3 Months Ended</t>
        </is>
      </c>
    </row>
    <row r="2">
      <c r="B2" s="2" t="inlineStr">
        <is>
          <t>Mar. 31, 2021USD ($)$ / sharesshares</t>
        </is>
      </c>
    </row>
    <row r="3">
      <c r="A3" s="3" t="inlineStr">
        <is>
          <t>Share-based Payment Arrangement [Abstract]</t>
        </is>
      </c>
    </row>
    <row r="4">
      <c r="A4" s="4" t="inlineStr">
        <is>
          <t>Number of Options, Outstanding Beginning Balance</t>
        </is>
      </c>
      <c r="B4" s="5" t="n">
        <v>1009500</v>
      </c>
    </row>
    <row r="5">
      <c r="A5" s="4" t="inlineStr">
        <is>
          <t>Number of Options, Granted</t>
        </is>
      </c>
      <c r="B5" s="4" t="inlineStr">
        <is>
          <t xml:space="preserve"> </t>
        </is>
      </c>
    </row>
    <row r="6">
      <c r="A6" s="4" t="inlineStr">
        <is>
          <t>Number of Options, Exercised</t>
        </is>
      </c>
      <c r="B6" s="4" t="inlineStr">
        <is>
          <t xml:space="preserve"> </t>
        </is>
      </c>
    </row>
    <row r="7">
      <c r="A7" s="4" t="inlineStr">
        <is>
          <t>Number of Options, Forfeited</t>
        </is>
      </c>
      <c r="B7" s="5" t="n">
        <v>-142000</v>
      </c>
    </row>
    <row r="8">
      <c r="A8" s="4" t="inlineStr">
        <is>
          <t>Number of Options, Expired</t>
        </is>
      </c>
      <c r="B8" s="5" t="n">
        <v>-178000</v>
      </c>
    </row>
    <row r="9">
      <c r="A9" s="4" t="inlineStr">
        <is>
          <t>Number of Options, Outstanding Ending Balance</t>
        </is>
      </c>
      <c r="B9" s="5" t="n">
        <v>689500</v>
      </c>
    </row>
    <row r="10">
      <c r="A10" s="4" t="inlineStr">
        <is>
          <t>Number of Options, Exercisable</t>
        </is>
      </c>
      <c r="B10" s="5" t="n">
        <v>343000</v>
      </c>
    </row>
    <row r="11">
      <c r="A11" s="4" t="inlineStr">
        <is>
          <t>Weighted Average Exercise Price Per Share, Outstanding Beginning Balance | $ / shares</t>
        </is>
      </c>
      <c r="B11" s="7" t="n">
        <v>3.99</v>
      </c>
    </row>
    <row r="12">
      <c r="A12" s="4" t="inlineStr">
        <is>
          <t>Weighted Average Exercise Price Per Share, Forfeited | $ / shares</t>
        </is>
      </c>
      <c r="B12" s="8" t="n">
        <v>4.14</v>
      </c>
    </row>
    <row r="13">
      <c r="A13" s="4" t="inlineStr">
        <is>
          <t>Weighted Average Exercise Price Per Share, Expired | $ / shares</t>
        </is>
      </c>
      <c r="B13" s="8" t="n">
        <v>5.05</v>
      </c>
    </row>
    <row r="14">
      <c r="A14" s="4" t="inlineStr">
        <is>
          <t>Weighted Average Exercise Price Per Share, Outstanding Ending Balance | $ / shares</t>
        </is>
      </c>
      <c r="B14" s="8" t="n">
        <v>3.69</v>
      </c>
    </row>
    <row r="15">
      <c r="A15" s="4" t="inlineStr">
        <is>
          <t>Weighted Average Exercise Price Per Share, Exercisable | $ / shares</t>
        </is>
      </c>
      <c r="B15" s="7" t="n">
        <v>4.69</v>
      </c>
    </row>
    <row r="16">
      <c r="A16" s="4" t="inlineStr">
        <is>
          <t>Weighted Average Remaining Contractual Term (Years), Beginning Balance</t>
        </is>
      </c>
      <c r="B16" s="4" t="inlineStr">
        <is>
          <t>7 years 3 months 19 days</t>
        </is>
      </c>
    </row>
    <row r="17">
      <c r="A17" s="4" t="inlineStr">
        <is>
          <t>Weighted Average Remaining Contractual Term (Years), Ending Balance</t>
        </is>
      </c>
      <c r="B17" s="4" t="inlineStr">
        <is>
          <t>7 years 3 months 19 days</t>
        </is>
      </c>
    </row>
    <row r="18">
      <c r="A18" s="4" t="inlineStr">
        <is>
          <t>Weighted Average Remaining Contractual Term (Years), Exercisable</t>
        </is>
      </c>
      <c r="B18" s="4" t="inlineStr">
        <is>
          <t>6 years 2 months 12 days</t>
        </is>
      </c>
    </row>
    <row r="19">
      <c r="A19" s="4" t="inlineStr">
        <is>
          <t>Aggregate Intrinsic Value, Beginning Balance | $</t>
        </is>
      </c>
      <c r="B19" s="6" t="n">
        <v>51</v>
      </c>
    </row>
    <row r="20">
      <c r="A20" s="4" t="inlineStr">
        <is>
          <t>Aggregate Intrinsic Value, Ending Balance | $</t>
        </is>
      </c>
      <c r="B20" s="5" t="n">
        <v>144</v>
      </c>
    </row>
    <row r="21">
      <c r="A21" s="4" t="inlineStr">
        <is>
          <t>Aggregate Intrinsic Value, Exercisable | $</t>
        </is>
      </c>
      <c r="B21" s="6" t="n">
        <v>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Restricted Stock Activity (Details) - Restricted Stock Shares [Member]</t>
        </is>
      </c>
      <c r="B1" s="2" t="inlineStr">
        <is>
          <t>3 Months Ended</t>
        </is>
      </c>
    </row>
    <row r="2">
      <c r="B2" s="2" t="inlineStr">
        <is>
          <t>Mar. 31, 2021$ / sharesshares</t>
        </is>
      </c>
    </row>
    <row r="3">
      <c r="A3" s="3" t="inlineStr">
        <is>
          <t>Share-based Compensation Arrangement by Share-based Payment Award [Line Items]</t>
        </is>
      </c>
    </row>
    <row r="4">
      <c r="A4" s="4" t="inlineStr">
        <is>
          <t>Number of Restricted Stock, Non-vested beginning balance</t>
        </is>
      </c>
      <c r="B4" s="5" t="n">
        <v>604687</v>
      </c>
    </row>
    <row r="5">
      <c r="A5" s="4" t="inlineStr">
        <is>
          <t>Number of Restricted Stock, Granted</t>
        </is>
      </c>
      <c r="B5" s="5" t="n">
        <v>78493</v>
      </c>
    </row>
    <row r="6">
      <c r="A6" s="4" t="inlineStr">
        <is>
          <t>Number of Restricted Stock, Shares vested</t>
        </is>
      </c>
      <c r="B6" s="5" t="n">
        <v>-212699</v>
      </c>
    </row>
    <row r="7">
      <c r="A7" s="4" t="inlineStr">
        <is>
          <t>Number of Restricted Stock, Shares forfeited</t>
        </is>
      </c>
      <c r="B7" s="4" t="inlineStr">
        <is>
          <t xml:space="preserve"> </t>
        </is>
      </c>
    </row>
    <row r="8">
      <c r="A8" s="4" t="inlineStr">
        <is>
          <t>Number of Restricted Stock, Non-vested ending balance</t>
        </is>
      </c>
      <c r="B8" s="5" t="n">
        <v>470481</v>
      </c>
    </row>
    <row r="9">
      <c r="A9" s="4" t="inlineStr">
        <is>
          <t>Weighted Average Grant Date Fair Value, Non-vested beginning balance | $ / shares</t>
        </is>
      </c>
      <c r="B9" s="7" t="n">
        <v>2.38</v>
      </c>
    </row>
    <row r="10">
      <c r="A10" s="4" t="inlineStr">
        <is>
          <t>Weighted Average Grant Date Fair Value, Granted | $ / shares</t>
        </is>
      </c>
      <c r="B10" s="8" t="n">
        <v>2.01</v>
      </c>
    </row>
    <row r="11">
      <c r="A11" s="4" t="inlineStr">
        <is>
          <t>Weighted Average Grant Date Fair Value, Shares vested | $ / shares</t>
        </is>
      </c>
      <c r="B11" s="8" t="n">
        <v>3.12</v>
      </c>
    </row>
    <row r="12">
      <c r="A12" s="4" t="inlineStr">
        <is>
          <t>Weighted Average Grant Date Fair Value, Non-vested ending balance | $ / shares</t>
        </is>
      </c>
      <c r="B12" s="7" t="n">
        <v>2.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ommitments, Contingencies and Concentrations (Details Narrative) - Customer Concentration Risk [Member]</t>
        </is>
      </c>
      <c r="B1" s="2" t="inlineStr">
        <is>
          <t>3 Months Ended</t>
        </is>
      </c>
    </row>
    <row r="2">
      <c r="B2" s="2" t="inlineStr">
        <is>
          <t>Mar. 31, 2021</t>
        </is>
      </c>
    </row>
    <row r="3">
      <c r="A3" s="4" t="inlineStr">
        <is>
          <t>Sales Revenue, Net [Member] | Top 10 Customers [Member]</t>
        </is>
      </c>
    </row>
    <row r="4">
      <c r="A4" s="3" t="inlineStr">
        <is>
          <t>Concentration Risk [Line Items]</t>
        </is>
      </c>
    </row>
    <row r="5">
      <c r="A5" s="4" t="inlineStr">
        <is>
          <t>Concentration risk, percentage</t>
        </is>
      </c>
      <c r="B5" s="4" t="inlineStr">
        <is>
          <t>56.00%</t>
        </is>
      </c>
    </row>
    <row r="6">
      <c r="A6" s="4" t="inlineStr">
        <is>
          <t>Sales Revenue, Net [Member] | One Customer [Member]</t>
        </is>
      </c>
    </row>
    <row r="7">
      <c r="A7" s="3" t="inlineStr">
        <is>
          <t>Concentration Risk [Line Items]</t>
        </is>
      </c>
    </row>
    <row r="8">
      <c r="A8" s="4" t="inlineStr">
        <is>
          <t>Concentration risk, percentage</t>
        </is>
      </c>
      <c r="B8" s="4" t="inlineStr">
        <is>
          <t>10.00%</t>
        </is>
      </c>
    </row>
    <row r="9">
      <c r="A9" s="4" t="inlineStr">
        <is>
          <t>Accounts Receivable [Member] | Top 10 Customers [Member]</t>
        </is>
      </c>
    </row>
    <row r="10">
      <c r="A10" s="3" t="inlineStr">
        <is>
          <t>Concentration Risk [Line Items]</t>
        </is>
      </c>
    </row>
    <row r="11">
      <c r="A11" s="4" t="inlineStr">
        <is>
          <t>Concentration risk, percentage</t>
        </is>
      </c>
      <c r="B11" s="4" t="inlineStr">
        <is>
          <t>3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egment Reporting Information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net revenues</t>
        </is>
      </c>
      <c r="B4" s="6" t="n">
        <v>4772</v>
      </c>
      <c r="C4" s="6" t="n">
        <v>7414</v>
      </c>
    </row>
    <row r="5">
      <c r="A5" s="4" t="inlineStr">
        <is>
          <t>Total gross profit</t>
        </is>
      </c>
      <c r="B5" s="5" t="n">
        <v>1160</v>
      </c>
      <c r="C5" s="5" t="n">
        <v>1867</v>
      </c>
    </row>
    <row r="6">
      <c r="A6" s="4" t="inlineStr">
        <is>
          <t>Total segment operating income</t>
        </is>
      </c>
      <c r="B6" s="5" t="n">
        <v>-260</v>
      </c>
      <c r="C6" s="5" t="n">
        <v>-580</v>
      </c>
    </row>
    <row r="7">
      <c r="A7" s="4" t="inlineStr">
        <is>
          <t>Unallocated administrative expenses</t>
        </is>
      </c>
      <c r="B7" s="5" t="n">
        <v>-1497</v>
      </c>
      <c r="C7" s="5" t="n">
        <v>-1921</v>
      </c>
    </row>
    <row r="8">
      <c r="A8" s="4" t="inlineStr">
        <is>
          <t>Loss from operations</t>
        </is>
      </c>
      <c r="B8" s="5" t="n">
        <v>-1757</v>
      </c>
      <c r="C8" s="5" t="n">
        <v>-2501</v>
      </c>
    </row>
    <row r="9">
      <c r="A9" s="4" t="inlineStr">
        <is>
          <t>Other income, net</t>
        </is>
      </c>
      <c r="B9" s="5" t="n">
        <v>81</v>
      </c>
      <c r="C9" s="5" t="n">
        <v>420</v>
      </c>
    </row>
    <row r="10">
      <c r="A10" s="4" t="inlineStr">
        <is>
          <t>Loss from continuing operations before income taxes and equity method investment loss</t>
        </is>
      </c>
      <c r="B10" s="5" t="n">
        <v>-1676</v>
      </c>
      <c r="C10" s="5" t="n">
        <v>-2081</v>
      </c>
    </row>
    <row r="11">
      <c r="A11" s="4" t="inlineStr">
        <is>
          <t>Strong Entertainment [Member]</t>
        </is>
      </c>
    </row>
    <row r="12">
      <c r="A12" s="3" t="inlineStr">
        <is>
          <t>Segment Reporting Information [Line Items]</t>
        </is>
      </c>
    </row>
    <row r="13">
      <c r="A13" s="4" t="inlineStr">
        <is>
          <t>Total net revenues</t>
        </is>
      </c>
      <c r="B13" s="5" t="n">
        <v>4472</v>
      </c>
      <c r="C13" s="5" t="n">
        <v>7313</v>
      </c>
    </row>
    <row r="14">
      <c r="A14" s="4" t="inlineStr">
        <is>
          <t>Total gross profit</t>
        </is>
      </c>
      <c r="B14" s="5" t="n">
        <v>889</v>
      </c>
      <c r="C14" s="5" t="n">
        <v>1795</v>
      </c>
    </row>
    <row r="15">
      <c r="A15" s="4" t="inlineStr">
        <is>
          <t>Total segment operating income</t>
        </is>
      </c>
      <c r="B15" s="5" t="n">
        <v>-247</v>
      </c>
      <c r="C15" s="5" t="n">
        <v>-374</v>
      </c>
    </row>
    <row r="16">
      <c r="A16" s="4" t="inlineStr">
        <is>
          <t>Other [Member]</t>
        </is>
      </c>
    </row>
    <row r="17">
      <c r="A17" s="3" t="inlineStr">
        <is>
          <t>Segment Reporting Information [Line Items]</t>
        </is>
      </c>
    </row>
    <row r="18">
      <c r="A18" s="4" t="inlineStr">
        <is>
          <t>Total net revenues</t>
        </is>
      </c>
      <c r="B18" s="5" t="n">
        <v>300</v>
      </c>
      <c r="C18" s="5" t="n">
        <v>101</v>
      </c>
    </row>
    <row r="19">
      <c r="A19" s="4" t="inlineStr">
        <is>
          <t>Total gross profit</t>
        </is>
      </c>
      <c r="B19" s="5" t="n">
        <v>271</v>
      </c>
      <c r="C19" s="5" t="n">
        <v>72</v>
      </c>
    </row>
    <row r="20">
      <c r="A20" s="4" t="inlineStr">
        <is>
          <t>Total segment operating income</t>
        </is>
      </c>
      <c r="B20" s="6" t="n">
        <v>-13</v>
      </c>
      <c r="C20" s="6" t="n">
        <v>-2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Assets from Segment to Consolidated (Details) - USD ($) $ in Thousands</t>
        </is>
      </c>
      <c r="B1" s="2" t="inlineStr">
        <is>
          <t>Mar. 31, 2021</t>
        </is>
      </c>
      <c r="C1" s="2" t="inlineStr">
        <is>
          <t>Dec. 31, 2020</t>
        </is>
      </c>
    </row>
    <row r="2">
      <c r="A2" s="3" t="inlineStr">
        <is>
          <t>Segment Reporting, Asset Reconciling Item [Line Items]</t>
        </is>
      </c>
    </row>
    <row r="3">
      <c r="A3" s="4" t="inlineStr">
        <is>
          <t>Identifiable assets</t>
        </is>
      </c>
      <c r="B3" s="6" t="n">
        <v>65264</v>
      </c>
      <c r="C3" s="6" t="n">
        <v>55499</v>
      </c>
    </row>
    <row r="4">
      <c r="A4" s="4" t="inlineStr">
        <is>
          <t>Strong Entertainment [Member]</t>
        </is>
      </c>
    </row>
    <row r="5">
      <c r="A5" s="3" t="inlineStr">
        <is>
          <t>Segment Reporting, Asset Reconciling Item [Line Items]</t>
        </is>
      </c>
    </row>
    <row r="6">
      <c r="A6" s="4" t="inlineStr">
        <is>
          <t>Identifiable assets</t>
        </is>
      </c>
      <c r="B6" s="5" t="n">
        <v>24084</v>
      </c>
      <c r="C6" s="5" t="n">
        <v>21408</v>
      </c>
    </row>
    <row r="7">
      <c r="A7" s="4" t="inlineStr">
        <is>
          <t>Corporate Assets [Member]</t>
        </is>
      </c>
    </row>
    <row r="8">
      <c r="A8" s="3" t="inlineStr">
        <is>
          <t>Segment Reporting, Asset Reconciling Item [Line Items]</t>
        </is>
      </c>
    </row>
    <row r="9">
      <c r="A9" s="4" t="inlineStr">
        <is>
          <t>Identifiable assets</t>
        </is>
      </c>
      <c r="B9" s="5" t="n">
        <v>41180</v>
      </c>
      <c r="C9" s="5" t="n">
        <v>23971</v>
      </c>
    </row>
    <row r="10">
      <c r="A10" s="4" t="inlineStr">
        <is>
          <t>Discontinued Operations [Member]</t>
        </is>
      </c>
    </row>
    <row r="11">
      <c r="A11" s="3" t="inlineStr">
        <is>
          <t>Segment Reporting, Asset Reconciling Item [Line Items]</t>
        </is>
      </c>
    </row>
    <row r="12">
      <c r="A12" s="4" t="inlineStr">
        <is>
          <t>Identifiable assets</t>
        </is>
      </c>
      <c r="B12" s="4" t="inlineStr">
        <is>
          <t xml:space="preserve"> </t>
        </is>
      </c>
      <c r="C12" s="6" t="n">
        <v>101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egment Reporting Information by Geographic Are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s</t>
        </is>
      </c>
      <c r="B4" s="6" t="n">
        <v>4772</v>
      </c>
      <c r="C4" s="6" t="n">
        <v>7414</v>
      </c>
    </row>
    <row r="5">
      <c r="A5" s="4" t="inlineStr">
        <is>
          <t>United States [Member]</t>
        </is>
      </c>
    </row>
    <row r="6">
      <c r="A6" s="3" t="inlineStr">
        <is>
          <t>Segment Reporting Information [Line Items]</t>
        </is>
      </c>
    </row>
    <row r="7">
      <c r="A7" s="4" t="inlineStr">
        <is>
          <t>Net revenues</t>
        </is>
      </c>
      <c r="B7" s="5" t="n">
        <v>4149</v>
      </c>
      <c r="C7" s="5" t="n">
        <v>5851</v>
      </c>
    </row>
    <row r="8">
      <c r="A8" s="4" t="inlineStr">
        <is>
          <t>Canada [Member]</t>
        </is>
      </c>
    </row>
    <row r="9">
      <c r="A9" s="3" t="inlineStr">
        <is>
          <t>Segment Reporting Information [Line Items]</t>
        </is>
      </c>
    </row>
    <row r="10">
      <c r="A10" s="4" t="inlineStr">
        <is>
          <t>Net revenues</t>
        </is>
      </c>
      <c r="B10" s="5" t="n">
        <v>197</v>
      </c>
      <c r="C10" s="5" t="n">
        <v>408</v>
      </c>
    </row>
    <row r="11">
      <c r="A11" s="4" t="inlineStr">
        <is>
          <t>China [Member]</t>
        </is>
      </c>
    </row>
    <row r="12">
      <c r="A12" s="3" t="inlineStr">
        <is>
          <t>Segment Reporting Information [Line Items]</t>
        </is>
      </c>
    </row>
    <row r="13">
      <c r="A13" s="4" t="inlineStr">
        <is>
          <t>Net revenues</t>
        </is>
      </c>
      <c r="B13" s="5" t="n">
        <v>2</v>
      </c>
      <c r="C13" s="5" t="n">
        <v>201</v>
      </c>
    </row>
    <row r="14">
      <c r="A14" s="4" t="inlineStr">
        <is>
          <t>Mexico [Member]</t>
        </is>
      </c>
    </row>
    <row r="15">
      <c r="A15" s="3" t="inlineStr">
        <is>
          <t>Segment Reporting Information [Line Items]</t>
        </is>
      </c>
    </row>
    <row r="16">
      <c r="A16" s="4" t="inlineStr">
        <is>
          <t>Net revenues</t>
        </is>
      </c>
      <c r="B16" s="5" t="n">
        <v>16</v>
      </c>
      <c r="C16" s="5" t="n">
        <v>78</v>
      </c>
    </row>
    <row r="17">
      <c r="A17" s="4" t="inlineStr">
        <is>
          <t>Latin America [Member]</t>
        </is>
      </c>
    </row>
    <row r="18">
      <c r="A18" s="3" t="inlineStr">
        <is>
          <t>Segment Reporting Information [Line Items]</t>
        </is>
      </c>
    </row>
    <row r="19">
      <c r="A19" s="4" t="inlineStr">
        <is>
          <t>Net revenues</t>
        </is>
      </c>
      <c r="B19" s="5" t="n">
        <v>42</v>
      </c>
      <c r="C19" s="5" t="n">
        <v>276</v>
      </c>
    </row>
    <row r="20">
      <c r="A20" s="4" t="inlineStr">
        <is>
          <t>Europe [Member]</t>
        </is>
      </c>
    </row>
    <row r="21">
      <c r="A21" s="3" t="inlineStr">
        <is>
          <t>Segment Reporting Information [Line Items]</t>
        </is>
      </c>
    </row>
    <row r="22">
      <c r="A22" s="4" t="inlineStr">
        <is>
          <t>Net revenues</t>
        </is>
      </c>
      <c r="B22" s="5" t="n">
        <v>51</v>
      </c>
      <c r="C22" s="5" t="n">
        <v>194</v>
      </c>
    </row>
    <row r="23">
      <c r="A23" s="4" t="inlineStr">
        <is>
          <t>Asia (Excluding China) [Member]</t>
        </is>
      </c>
    </row>
    <row r="24">
      <c r="A24" s="3" t="inlineStr">
        <is>
          <t>Segment Reporting Information [Line Items]</t>
        </is>
      </c>
    </row>
    <row r="25">
      <c r="A25" s="4" t="inlineStr">
        <is>
          <t>Net revenues</t>
        </is>
      </c>
      <c r="B25" s="5" t="n">
        <v>132</v>
      </c>
      <c r="C25" s="5" t="n">
        <v>258</v>
      </c>
    </row>
    <row r="26">
      <c r="A26" s="4" t="inlineStr">
        <is>
          <t>Other [Member]</t>
        </is>
      </c>
    </row>
    <row r="27">
      <c r="A27" s="3" t="inlineStr">
        <is>
          <t>Segment Reporting Information [Line Items]</t>
        </is>
      </c>
    </row>
    <row r="28">
      <c r="A28" s="4" t="inlineStr">
        <is>
          <t>Net revenues</t>
        </is>
      </c>
      <c r="B28" s="6" t="n">
        <v>183</v>
      </c>
      <c r="C28" s="6" t="n">
        <v>1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ummary of Identifiable Assets by Geographical Area (Details) - USD ($) $ in Thousands</t>
        </is>
      </c>
      <c r="B1" s="2" t="inlineStr">
        <is>
          <t>Mar. 31, 2021</t>
        </is>
      </c>
      <c r="C1" s="2" t="inlineStr">
        <is>
          <t>Dec. 31, 2020</t>
        </is>
      </c>
    </row>
    <row r="2">
      <c r="A2" s="3" t="inlineStr">
        <is>
          <t>Segment Reporting Information [Line Items]</t>
        </is>
      </c>
    </row>
    <row r="3">
      <c r="A3" s="4" t="inlineStr">
        <is>
          <t>Identifiable assets</t>
        </is>
      </c>
      <c r="B3" s="6" t="n">
        <v>65264</v>
      </c>
      <c r="C3" s="6" t="n">
        <v>55499</v>
      </c>
    </row>
    <row r="4">
      <c r="A4" s="4" t="inlineStr">
        <is>
          <t>United States [Member]</t>
        </is>
      </c>
    </row>
    <row r="5">
      <c r="A5" s="3" t="inlineStr">
        <is>
          <t>Segment Reporting Information [Line Items]</t>
        </is>
      </c>
    </row>
    <row r="6">
      <c r="A6" s="4" t="inlineStr">
        <is>
          <t>Identifiable assets</t>
        </is>
      </c>
      <c r="B6" s="5" t="n">
        <v>46830</v>
      </c>
      <c r="C6" s="5" t="n">
        <v>34924</v>
      </c>
    </row>
    <row r="7">
      <c r="A7" s="4" t="inlineStr">
        <is>
          <t>Canada [Member]</t>
        </is>
      </c>
    </row>
    <row r="8">
      <c r="A8" s="3" t="inlineStr">
        <is>
          <t>Segment Reporting Information [Line Items]</t>
        </is>
      </c>
    </row>
    <row r="9">
      <c r="A9" s="4" t="inlineStr">
        <is>
          <t>Identifiable assets</t>
        </is>
      </c>
      <c r="B9" s="6" t="n">
        <v>18434</v>
      </c>
      <c r="C9" s="6" t="n">
        <v>20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from continuing operations</t>
        </is>
      </c>
      <c r="B4" s="6" t="n">
        <v>-2514</v>
      </c>
      <c r="C4" s="6" t="n">
        <v>-1054</v>
      </c>
    </row>
    <row r="5">
      <c r="A5" s="3" t="inlineStr">
        <is>
          <t>Adjustments to reconcile net loss from continuing operations to net cash used in operating activities:</t>
        </is>
      </c>
    </row>
    <row r="6">
      <c r="A6" s="4" t="inlineStr">
        <is>
          <t>(Recovery of) provision for doubtful accounts</t>
        </is>
      </c>
      <c r="B6" s="5" t="n">
        <v>-32</v>
      </c>
      <c r="C6" s="5" t="n">
        <v>747</v>
      </c>
    </row>
    <row r="7">
      <c r="A7" s="4" t="inlineStr">
        <is>
          <t>(Benefit from) provision for obsolete inventory</t>
        </is>
      </c>
      <c r="B7" s="5" t="n">
        <v>-3</v>
      </c>
      <c r="C7" s="5" t="n">
        <v>89</v>
      </c>
    </row>
    <row r="8">
      <c r="A8" s="4" t="inlineStr">
        <is>
          <t>Provision for warranty</t>
        </is>
      </c>
      <c r="B8" s="5" t="n">
        <v>37</v>
      </c>
      <c r="C8" s="5" t="n">
        <v>53</v>
      </c>
    </row>
    <row r="9">
      <c r="A9" s="4" t="inlineStr">
        <is>
          <t>Depreciation and amortization</t>
        </is>
      </c>
      <c r="B9" s="5" t="n">
        <v>274</v>
      </c>
      <c r="C9" s="5" t="n">
        <v>284</v>
      </c>
    </row>
    <row r="10">
      <c r="A10" s="4" t="inlineStr">
        <is>
          <t>Amortization and accretion of operating leases</t>
        </is>
      </c>
      <c r="B10" s="5" t="n">
        <v>184</v>
      </c>
      <c r="C10" s="5" t="n">
        <v>241</v>
      </c>
    </row>
    <row r="11">
      <c r="A11" s="4" t="inlineStr">
        <is>
          <t>Equity method investment loss (gain)</t>
        </is>
      </c>
      <c r="B11" s="5" t="n">
        <v>769</v>
      </c>
      <c r="C11" s="5" t="n">
        <v>-1369</v>
      </c>
    </row>
    <row r="12">
      <c r="A12" s="4" t="inlineStr">
        <is>
          <t>Deferred income taxes</t>
        </is>
      </c>
      <c r="B12" s="5" t="n">
        <v>-116</v>
      </c>
      <c r="C12" s="5" t="n">
        <v>23</v>
      </c>
    </row>
    <row r="13">
      <c r="A13" s="4" t="inlineStr">
        <is>
          <t>Stock-based compensation expense</t>
        </is>
      </c>
      <c r="B13" s="5" t="n">
        <v>314</v>
      </c>
      <c r="C13" s="5" t="n">
        <v>273</v>
      </c>
    </row>
    <row r="14">
      <c r="A14" s="3" t="inlineStr">
        <is>
          <t>Changes in operating assets and liabilities:</t>
        </is>
      </c>
    </row>
    <row r="15">
      <c r="A15" s="4" t="inlineStr">
        <is>
          <t>Accounts receivable</t>
        </is>
      </c>
      <c r="B15" s="5" t="n">
        <v>975</v>
      </c>
      <c r="C15" s="5" t="n">
        <v>1619</v>
      </c>
    </row>
    <row r="16">
      <c r="A16" s="4" t="inlineStr">
        <is>
          <t>Inventories</t>
        </is>
      </c>
      <c r="B16" s="5" t="n">
        <v>-53</v>
      </c>
      <c r="C16" s="5" t="n">
        <v>-238</v>
      </c>
    </row>
    <row r="17">
      <c r="A17" s="4" t="inlineStr">
        <is>
          <t>Current income taxes</t>
        </is>
      </c>
      <c r="B17" s="5" t="n">
        <v>-68</v>
      </c>
      <c r="C17" s="5" t="n">
        <v>-105</v>
      </c>
    </row>
    <row r="18">
      <c r="A18" s="4" t="inlineStr">
        <is>
          <t>Other assets</t>
        </is>
      </c>
      <c r="B18" s="5" t="n">
        <v>-202</v>
      </c>
      <c r="C18" s="5" t="n">
        <v>-196</v>
      </c>
    </row>
    <row r="19">
      <c r="A19" s="4" t="inlineStr">
        <is>
          <t>Accounts payable and accrued expenses</t>
        </is>
      </c>
      <c r="B19" s="5" t="n">
        <v>-743</v>
      </c>
      <c r="C19" s="5" t="n">
        <v>811</v>
      </c>
    </row>
    <row r="20">
      <c r="A20" s="4" t="inlineStr">
        <is>
          <t>Deferred revenue and customer deposits</t>
        </is>
      </c>
      <c r="B20" s="5" t="n">
        <v>286</v>
      </c>
      <c r="C20" s="5" t="n">
        <v>112</v>
      </c>
    </row>
    <row r="21">
      <c r="A21" s="4" t="inlineStr">
        <is>
          <t>Operating lease obligations</t>
        </is>
      </c>
      <c r="B21" s="5" t="n">
        <v>-188</v>
      </c>
      <c r="C21" s="5" t="n">
        <v>-240</v>
      </c>
    </row>
    <row r="22">
      <c r="A22" s="4" t="inlineStr">
        <is>
          <t>Net cash (used in) provided by operating activities from continuing operations</t>
        </is>
      </c>
      <c r="B22" s="5" t="n">
        <v>-1080</v>
      </c>
      <c r="C22" s="5" t="n">
        <v>1050</v>
      </c>
    </row>
    <row r="23">
      <c r="A23" s="4" t="inlineStr">
        <is>
          <t>Net cash provided by operating activities from discontinued operations</t>
        </is>
      </c>
      <c r="B23" s="5" t="n">
        <v>186</v>
      </c>
      <c r="C23" s="5" t="n">
        <v>1589</v>
      </c>
    </row>
    <row r="24">
      <c r="A24" s="4" t="inlineStr">
        <is>
          <t>Net cash (used in) provided by operating activities</t>
        </is>
      </c>
      <c r="B24" s="5" t="n">
        <v>-894</v>
      </c>
      <c r="C24" s="5" t="n">
        <v>2639</v>
      </c>
    </row>
    <row r="25">
      <c r="A25" s="3" t="inlineStr">
        <is>
          <t>Cash flows from investing activities:</t>
        </is>
      </c>
    </row>
    <row r="26">
      <c r="A26" s="4" t="inlineStr">
        <is>
          <t>Capital expenditures</t>
        </is>
      </c>
      <c r="B26" s="5" t="n">
        <v>-47</v>
      </c>
      <c r="C26" s="5" t="n">
        <v>-282</v>
      </c>
    </row>
    <row r="27">
      <c r="A27" s="4" t="inlineStr">
        <is>
          <t>Net cash used in investing activities from continuing operations</t>
        </is>
      </c>
      <c r="B27" s="5" t="n">
        <v>-47</v>
      </c>
      <c r="C27" s="5" t="n">
        <v>-282</v>
      </c>
    </row>
    <row r="28">
      <c r="A28" s="4" t="inlineStr">
        <is>
          <t>Net cash provided by (used in) investing activities from discontinued operations</t>
        </is>
      </c>
      <c r="B28" s="5" t="n">
        <v>12761</v>
      </c>
      <c r="C28" s="5" t="n">
        <v>-89</v>
      </c>
    </row>
    <row r="29">
      <c r="A29" s="4" t="inlineStr">
        <is>
          <t>Net cash provided by (used in) investing activities</t>
        </is>
      </c>
      <c r="B29" s="5" t="n">
        <v>12714</v>
      </c>
      <c r="C29" s="5" t="n">
        <v>-371</v>
      </c>
    </row>
    <row r="30">
      <c r="A30" s="3" t="inlineStr">
        <is>
          <t>Cash flows from financing activities:</t>
        </is>
      </c>
    </row>
    <row r="31">
      <c r="A31" s="4" t="inlineStr">
        <is>
          <t>Principal payments on short-term debt</t>
        </is>
      </c>
      <c r="B31" s="5" t="n">
        <v>-79</v>
      </c>
      <c r="C31" s="5" t="n">
        <v>-55</v>
      </c>
    </row>
    <row r="32">
      <c r="A32" s="4" t="inlineStr">
        <is>
          <t>Proceeds from stock issuance, net of costs</t>
        </is>
      </c>
      <c r="B32" s="5" t="n">
        <v>6310</v>
      </c>
      <c r="C32" s="4" t="inlineStr">
        <is>
          <t xml:space="preserve"> </t>
        </is>
      </c>
    </row>
    <row r="33">
      <c r="A33" s="4" t="inlineStr">
        <is>
          <t>Payments of withholding taxes related to net share settlement of equity awards</t>
        </is>
      </c>
      <c r="B33" s="5" t="n">
        <v>-7</v>
      </c>
      <c r="C33" s="4" t="inlineStr">
        <is>
          <t xml:space="preserve"> </t>
        </is>
      </c>
    </row>
    <row r="34">
      <c r="A34" s="4" t="inlineStr">
        <is>
          <t>Payments on capital lease obligations</t>
        </is>
      </c>
      <c r="B34" s="5" t="n">
        <v>-242</v>
      </c>
      <c r="C34" s="5" t="n">
        <v>-214</v>
      </c>
    </row>
    <row r="35">
      <c r="A35" s="4" t="inlineStr">
        <is>
          <t>Net cash provided by (used in) financing activities from continuing operations</t>
        </is>
      </c>
      <c r="B35" s="5" t="n">
        <v>5982</v>
      </c>
      <c r="C35" s="5" t="n">
        <v>-269</v>
      </c>
    </row>
    <row r="36">
      <c r="A36" s="4" t="inlineStr">
        <is>
          <t>Net cash used in financing activities from discontinued operations</t>
        </is>
      </c>
      <c r="B36" s="5" t="n">
        <v>-155</v>
      </c>
      <c r="C36" s="5" t="n">
        <v>-409</v>
      </c>
    </row>
    <row r="37">
      <c r="A37" s="4" t="inlineStr">
        <is>
          <t>Net cash provided by (used in) financing activities</t>
        </is>
      </c>
      <c r="B37" s="5" t="n">
        <v>5827</v>
      </c>
      <c r="C37" s="5" t="n">
        <v>-678</v>
      </c>
    </row>
    <row r="38">
      <c r="A38" s="4" t="inlineStr">
        <is>
          <t>Effect of exchange rate changes on cash and cash equivalents</t>
        </is>
      </c>
      <c r="B38" s="5" t="n">
        <v>33</v>
      </c>
      <c r="C38" s="5" t="n">
        <v>5</v>
      </c>
    </row>
    <row r="39">
      <c r="A39" s="4" t="inlineStr">
        <is>
          <t>Net increase (decrease) in cash and cash equivalents and restricted cash from continuing operations</t>
        </is>
      </c>
      <c r="B39" s="5" t="n">
        <v>4888</v>
      </c>
      <c r="C39" s="5" t="n">
        <v>504</v>
      </c>
    </row>
    <row r="40">
      <c r="A40" s="4" t="inlineStr">
        <is>
          <t>Net increase in cash and cash equivalents and restricted cash from discontinued operations</t>
        </is>
      </c>
      <c r="B40" s="5" t="n">
        <v>12792</v>
      </c>
      <c r="C40" s="5" t="n">
        <v>1091</v>
      </c>
    </row>
    <row r="41">
      <c r="A41" s="4" t="inlineStr">
        <is>
          <t>Net increase (decrease) in cash and cash equivalents and restricted cash</t>
        </is>
      </c>
      <c r="B41" s="5" t="n">
        <v>17680</v>
      </c>
      <c r="C41" s="5" t="n">
        <v>1595</v>
      </c>
    </row>
    <row r="42">
      <c r="A42" s="4" t="inlineStr">
        <is>
          <t>Cash and cash equivalents and restricted cash at beginning of period</t>
        </is>
      </c>
      <c r="B42" s="5" t="n">
        <v>4787</v>
      </c>
      <c r="C42" s="5" t="n">
        <v>5302</v>
      </c>
    </row>
    <row r="43">
      <c r="A43" s="4" t="inlineStr">
        <is>
          <t>Cash and cash equivalents and restricted cash at end of period</t>
        </is>
      </c>
      <c r="B43" s="5" t="n">
        <v>22467</v>
      </c>
      <c r="C43" s="5" t="n">
        <v>6897</v>
      </c>
    </row>
    <row r="44">
      <c r="A44" s="3" t="inlineStr">
        <is>
          <t>Components of cash and cash equivalents and restricted cash:</t>
        </is>
      </c>
    </row>
    <row r="45">
      <c r="A45" s="4" t="inlineStr">
        <is>
          <t>Cash and cash equivalents</t>
        </is>
      </c>
      <c r="B45" s="5" t="n">
        <v>22317</v>
      </c>
      <c r="C45" s="5" t="n">
        <v>6546</v>
      </c>
    </row>
    <row r="46">
      <c r="A46" s="4" t="inlineStr">
        <is>
          <t>Restricted cash</t>
        </is>
      </c>
      <c r="B46" s="5" t="n">
        <v>150</v>
      </c>
      <c r="C46" s="5" t="n">
        <v>351</v>
      </c>
    </row>
    <row r="47">
      <c r="A47" s="4" t="inlineStr">
        <is>
          <t>Total cash and cash equivalents and restricted cash</t>
        </is>
      </c>
      <c r="B47" s="5" t="n">
        <v>22467</v>
      </c>
      <c r="C47" s="5" t="n">
        <v>6897</v>
      </c>
    </row>
    <row r="48">
      <c r="A48" s="3" t="inlineStr">
        <is>
          <t>Supplemental disclosure of non-cash investing and financing activities:</t>
        </is>
      </c>
    </row>
    <row r="49">
      <c r="A49" s="4" t="inlineStr">
        <is>
          <t>Short-term borrowings to finance insurance</t>
        </is>
      </c>
      <c r="B49" s="6" t="n">
        <v>413</v>
      </c>
      <c r="C49" s="6" t="n">
        <v>4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Ballantyne Strong, Inc. (“Ballantyne
Strong” or the “Company”), a Delaware corporation, is a holding company with business operations in the entertainment
industry and investments in public and privately held companies. The Company conducts its operations primarily through its Strong Entertainment
operating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The Company also operates its Digital Ignition technology incubator and co-working facility in
Alpharetta, Georgia. In addition, the Company holds minority investment positions in one privately held company and two publicly traded
companies. In August 2020, the Company completed
the sale of its Strong Outdoor business segment, and in February 2021, the Company completed the sale of its Convergent business segment.
As a result of these divestitures, the Company has presented Strong Outdoor’s and Convergent’s operating results as discontinued
operations for all periods presented. See Note 3 for additional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ndensed consolidated financial
statements include the accounts of the Company and all majority-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0. The condensed consolidated balance
sheet as of December 31, 2020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 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Significant uncertainty remains
surrounding the COVID-19 global pandemic and the extent and duration of the impacts that it may have on the Company, as well as its customers,
suppliers, and employees. While cinema and theme park operators in the United States and other parts of the world are in process of returning
to “normal”, there continue to be spikes in COVID-19 cases and new variants in various parts of the world that could impact
the pace of recovery in our markets. Accordingly, there continues to be a heightened potential for future reserves against trade receivables,
inventory write downs and impairments of long-lived assets, goodwill, intangible assets and investments. In the current environment, assumptions
about future financial and operational performance, supply chain pricing and availability and customer creditworthiness have greater variability
than normal, which could in the future significantly affect the valuation of the Company’s assets, both financial and non-financial.
As an understanding of the longer-term impacts of COVID-19 on the Company’s customers and business develops, there is heightened
potential for changes in these views over the remainder of 2021, and potentially beyond. Restricted Cash Restricted cash represents amounts
held in a collateral account for the Company’s corporate travel and purchasing credit card program. 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densed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Investments in nonmarketable unconsolidated entities in which the Company is not able to exercise significant influence
(“Cost Method Investments”) are accounted for at the Company’s initial cost, minus any impairment (if any), plus or
minus changes resulting from observable price changes in orderly transactions for the identical or a similar investment of the same issuer.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ees as of March 31, 2021 and determined that the Company’s proportionate economic
interest in the investees indicate that the investments were not impaired. The carrying value of our equity method and cost method investments
is reported as “investments” on the condensed consolidated balance sheets. Notes 3 and 7 contain additional information on
our equity method and cost method investments.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March 31, 2021 and December 31, 2020. Fair values measured on a recurring
basis at March 31, 2021 (in thousands):
Level 1 Level 2 Level 3 Total
Cash and cash equivalents $ 22,317 $ - $ - $ 22,317
Restricted cash 150 - - 150
Total $ 22,467 $ - $ - $ 22,467 Fair values measured on a recurring
basis at December 31, 2020 (in thousands):
Level 1 Level 2 Level 3 Total
Cash and cash equivalents $ 4,435 $ - $ - $ 4,435
Restricted cash 352 - - 352
Total $ 4,787 $ - $ - $ 4,787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fair value of the Company’s equity method investments was $20.6 million at March 31, 2021 (see Note 7). Recently Adopted Accounting Pronouncements In December 2019, the Financial
Account Standards Board (“FASB”) issued Accounting Standards Update (“ASU”) 2019-12, “Income Taxes (Topic
740): Simplifying the Accounting for Income Taxes.” This ASU removes certain exceptions for investments, intraperiod allocations
and interim tax calculations and adds guidance to reduce complexity in accounting for income taxes. The effective date of the standard
is annual periods beginning after December 15, 2020, with early adoption permitted. The various amendments in the standard are applied
on a retrospective basis, modified retrospective basis and prospective basis, depending on the amendment. The Company early adopted this
ASU effective January 1, 2020. The adoption did not have a material impact on the Company’s consolidated financial statements. In January 2020, the FASB issued
ASU 2020-01, “Clarifying the Interactions Between Topic 321, Topic 323, and Topic 815.” This ASU clarifies the interaction
between accounting standards related to equity securities, equity method investments and certain derivatives. The effective date of the
standard is annual periods beginning after December 15, 2020, and interim periods within those fiscal years. The adoption did not have
a material impact on the Company’s consolidated financial statements. Recently Issued Accounting Pronouncements In April 2020, the FASB issued
a question-and-answer document to address stakeholder questions on the application of the lease accounting guidance for lease concessions
related to the effects of the COVID-19 pandemic.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As a result of the COVID-19 pandemic, the Company received certain lease concessions
in the form of rent deferrals during 2020. The Company chose to implement the policy election provided by the FASB to record rent concessions
as if no modifications to leases contracts were made, and thus no changes to the lease obligations were recorded in respect to these concessions.
As of March 31, 2021, the Company had outstanding deferred rent of $0.1 million, which will be paid over the remaining term of the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0:10Z</dcterms:created>
  <dcterms:modified xmlns:dcterms="http://purl.org/dc/terms/" xmlns:xsi="http://www.w3.org/2001/XMLSchema-instance" xsi:type="dcterms:W3CDTF">2021-05-06T16:40:10Z</dcterms:modified>
</cp:coreProperties>
</file>